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Business of th"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Severance Payable" sheetId="10" state="visible" r:id="rId10"/>
    <sheet xmlns:r="http://schemas.openxmlformats.org/officeDocument/2006/relationships" name="Other Assets and Liabilities" sheetId="11" state="visible" r:id="rId11"/>
    <sheet xmlns:r="http://schemas.openxmlformats.org/officeDocument/2006/relationships" name="Notes Payable" sheetId="12" state="visible" r:id="rId12"/>
    <sheet xmlns:r="http://schemas.openxmlformats.org/officeDocument/2006/relationships" name="Capital Transactions" sheetId="13" state="visible" r:id="rId13"/>
    <sheet xmlns:r="http://schemas.openxmlformats.org/officeDocument/2006/relationships" name="Basic and Diluted Earnings (Los" sheetId="14" state="visible" r:id="rId14"/>
    <sheet xmlns:r="http://schemas.openxmlformats.org/officeDocument/2006/relationships" name="Income Taxes" sheetId="15" state="visible" r:id="rId15"/>
    <sheet xmlns:r="http://schemas.openxmlformats.org/officeDocument/2006/relationships" name="Segment Reporting"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Commitments and Contingencies (" sheetId="20" state="visible" r:id="rId20"/>
    <sheet xmlns:r="http://schemas.openxmlformats.org/officeDocument/2006/relationships" name="Basic and Diluted Earnings (L21" sheetId="21" state="visible" r:id="rId21"/>
    <sheet xmlns:r="http://schemas.openxmlformats.org/officeDocument/2006/relationships" name="Income Taxes (Tables)" sheetId="22" state="visible" r:id="rId22"/>
    <sheet xmlns:r="http://schemas.openxmlformats.org/officeDocument/2006/relationships" name="Segment Reporting (Tables)" sheetId="23" state="visible" r:id="rId23"/>
    <sheet xmlns:r="http://schemas.openxmlformats.org/officeDocument/2006/relationships" name="Organization and Business of 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Commitments and Contingencies30" sheetId="30" state="visible" r:id="rId30"/>
    <sheet xmlns:r="http://schemas.openxmlformats.org/officeDocument/2006/relationships" name="Commitments and Contingencies -" sheetId="31" state="visible" r:id="rId31"/>
    <sheet xmlns:r="http://schemas.openxmlformats.org/officeDocument/2006/relationships" name="Severance Payable (Details Narr" sheetId="32" state="visible" r:id="rId32"/>
    <sheet xmlns:r="http://schemas.openxmlformats.org/officeDocument/2006/relationships" name="Other Assets and Liabilities (D" sheetId="33" state="visible" r:id="rId33"/>
    <sheet xmlns:r="http://schemas.openxmlformats.org/officeDocument/2006/relationships" name="Notes Payable (Details Narrativ" sheetId="34" state="visible" r:id="rId34"/>
    <sheet xmlns:r="http://schemas.openxmlformats.org/officeDocument/2006/relationships" name="Capital Transactions (Details N" sheetId="35" state="visible" r:id="rId35"/>
    <sheet xmlns:r="http://schemas.openxmlformats.org/officeDocument/2006/relationships" name="Basic and Diluted Earnings (L36" sheetId="36" state="visible" r:id="rId36"/>
    <sheet xmlns:r="http://schemas.openxmlformats.org/officeDocument/2006/relationships" name="Basic and Diluted Earnings (L37" sheetId="37" state="visible" r:id="rId37"/>
    <sheet xmlns:r="http://schemas.openxmlformats.org/officeDocument/2006/relationships" name="Basic and Diluted Earnings (L38" sheetId="38" state="visible" r:id="rId38"/>
    <sheet xmlns:r="http://schemas.openxmlformats.org/officeDocument/2006/relationships" name="Income Taxes (Details Narrative" sheetId="39" state="visible" r:id="rId39"/>
    <sheet xmlns:r="http://schemas.openxmlformats.org/officeDocument/2006/relationships" name="Income Taxes - Schedule of Comp" sheetId="40" state="visible" r:id="rId40"/>
    <sheet xmlns:r="http://schemas.openxmlformats.org/officeDocument/2006/relationships" name="Income Taxes - Schedule of Effe" sheetId="41" state="visible" r:id="rId41"/>
    <sheet xmlns:r="http://schemas.openxmlformats.org/officeDocument/2006/relationships" name="Segment Reporting - Schedule of" sheetId="42" state="visible" r:id="rId42"/>
    <sheet xmlns:r="http://schemas.openxmlformats.org/officeDocument/2006/relationships" name="Segment Reporting - Schedule 43"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508">
  <si>
    <t>Document and Entity Information - USD ($)</t>
  </si>
  <si>
    <t>12 Months Ended</t>
  </si>
  <si>
    <t>Dec. 31, 2016</t>
  </si>
  <si>
    <t>Mar. 28, 2017</t>
  </si>
  <si>
    <t>Jun. 30, 2016</t>
  </si>
  <si>
    <t>Document And Entity Information</t>
  </si>
  <si>
    <t>Entity Registrant Name</t>
  </si>
  <si>
    <t>ICTV Brands Inc.</t>
  </si>
  <si>
    <t>Entity Central Index Key</t>
  </si>
  <si>
    <t>Document Type</t>
  </si>
  <si>
    <t>10-K</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ICTV</t>
  </si>
  <si>
    <t>Document Fiscal Period Focus</t>
  </si>
  <si>
    <t>FY</t>
  </si>
  <si>
    <t>Document Fiscal Year Focus</t>
  </si>
  <si>
    <t>Consolidated Balance Sheets - USD ($)</t>
  </si>
  <si>
    <t>Dec. 31, 2015</t>
  </si>
  <si>
    <t>CURRENT ASSETS:</t>
  </si>
  <si>
    <t>Cash and cash equivalents</t>
  </si>
  <si>
    <t>Accounts receivable, net of $123,109 and $118,653, respectively</t>
  </si>
  <si>
    <t>Inventories, net</t>
  </si>
  <si>
    <t>Prepaid expenses and other current assets</t>
  </si>
  <si>
    <t>Total current assets</t>
  </si>
  <si>
    <t>Furniture and equipment</t>
  </si>
  <si>
    <t>Less accumulated depreciation</t>
  </si>
  <si>
    <t>Furniture and equipment, net</t>
  </si>
  <si>
    <t>Other assets - long-term, net of accumulated amortization of $290,951</t>
  </si>
  <si>
    <t xml:space="preserve"> </t>
  </si>
  <si>
    <t>Total assets</t>
  </si>
  <si>
    <t>CURRENT LIABILITIES:</t>
  </si>
  <si>
    <t>Accounts payable and accrued liabilities</t>
  </si>
  <si>
    <t>Severance payable - short-term</t>
  </si>
  <si>
    <t>Deferred revenue - short-term</t>
  </si>
  <si>
    <t>Other liabilities - short-term, net of discount</t>
  </si>
  <si>
    <t>Total current liabilities</t>
  </si>
  <si>
    <t>Deferred revenue - long-term</t>
  </si>
  <si>
    <t>Other liabilities - long-term, net of discount</t>
  </si>
  <si>
    <t>Total long-term liabilities</t>
  </si>
  <si>
    <t>SHAREHOLDERS' EQUITY:</t>
  </si>
  <si>
    <t>Preferred stock 20,000,000 shares authorized, no shares issued and outstanding</t>
  </si>
  <si>
    <t>Common stock, $0.001 par value, 100,000,000 shares authorized, 28,343,007 and 28,027,012 shares issued and outstanding as of December 31, 2016 and 2015, respectively</t>
  </si>
  <si>
    <t>Additional paid-in-capital</t>
  </si>
  <si>
    <t>Accumulated deficit</t>
  </si>
  <si>
    <t>Total shareholders' equity</t>
  </si>
  <si>
    <t>Total liabilities and shareholders' equity</t>
  </si>
  <si>
    <t>Consolidated Balance Sheets (Parenthetical) - USD ($)</t>
  </si>
  <si>
    <t>Statement of Financial Position [Abstract]</t>
  </si>
  <si>
    <t>Accounts receivable, allowances for returns and doubtful net</t>
  </si>
  <si>
    <t>Other assets long-term, accumulated amortization</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NET SALES</t>
  </si>
  <si>
    <t>COST OF SALES</t>
  </si>
  <si>
    <t>GROSS PROFIT</t>
  </si>
  <si>
    <t>OPERATING EXPENSES:</t>
  </si>
  <si>
    <t>General and administrative</t>
  </si>
  <si>
    <t>Selling and marketing</t>
  </si>
  <si>
    <t>Total operating expenses</t>
  </si>
  <si>
    <t>OPERATING LOSS</t>
  </si>
  <si>
    <t>INTEREST (EXPENSE) INCOME, NET</t>
  </si>
  <si>
    <t>LOSS BEFORE PROVISION FOR INCOME TAX</t>
  </si>
  <si>
    <t>PROVISION FOR INCOME TAX</t>
  </si>
  <si>
    <t>NET LOSS</t>
  </si>
  <si>
    <t>NET LOSS PER SHARE</t>
  </si>
  <si>
    <t>BASIC</t>
  </si>
  <si>
    <t>DILUTED</t>
  </si>
  <si>
    <t>WEIGHTED AVERAGE NUMBER OF COMMON SHARES</t>
  </si>
  <si>
    <t>Consolidated Statements of Shareholders' Equity - USD ($)</t>
  </si>
  <si>
    <t>Common Stock [Member]</t>
  </si>
  <si>
    <t>Additional Paid-In Capital [Member]</t>
  </si>
  <si>
    <t>Accumulated Deficit [Member]</t>
  </si>
  <si>
    <t>Total</t>
  </si>
  <si>
    <t>Balance at Dec. 31, 2014</t>
  </si>
  <si>
    <t>Balance, shares at Dec. 31, 2014</t>
  </si>
  <si>
    <t>Net loss</t>
  </si>
  <si>
    <t>Issuance of common stock</t>
  </si>
  <si>
    <t>Issuance of common stock, shares</t>
  </si>
  <si>
    <t>Share based compensation</t>
  </si>
  <si>
    <t>Exercise of warrants</t>
  </si>
  <si>
    <t>Exercise of warrants, shares</t>
  </si>
  <si>
    <t>Exercise of options</t>
  </si>
  <si>
    <t>Exercise of options, shares</t>
  </si>
  <si>
    <t>Balance at Dec. 31, 2015</t>
  </si>
  <si>
    <t>Balance, shares at Dec. 31, 2015</t>
  </si>
  <si>
    <t>Cashless exercise of options</t>
  </si>
  <si>
    <t>Cashless exercise of options, shares</t>
  </si>
  <si>
    <t>Balance at Dec. 31, 2016</t>
  </si>
  <si>
    <t>Balance, shares at Dec. 31, 2016</t>
  </si>
  <si>
    <t>Consolidated Statements of Cash Flows - USD ($)</t>
  </si>
  <si>
    <t>CASH FLOWS FROM OPERATING ACTIVITIES:</t>
  </si>
  <si>
    <t>Adjustments to reconcile net loss to net cash and cash equivalents provided by (used in) operating activities:</t>
  </si>
  <si>
    <t>Depreciation</t>
  </si>
  <si>
    <t>Bad debt expense</t>
  </si>
  <si>
    <t>Non cash interest expense</t>
  </si>
  <si>
    <t>Amortization of other asset</t>
  </si>
  <si>
    <t>Change in assets and liabilities:</t>
  </si>
  <si>
    <t>Accounts receivable</t>
  </si>
  <si>
    <t>Inventories</t>
  </si>
  <si>
    <t>Severance payable</t>
  </si>
  <si>
    <t>Deferred revenue</t>
  </si>
  <si>
    <t>Net cash provided by (used in) operating activities</t>
  </si>
  <si>
    <t>CASH FLOWS FROM INVESTING ACTIVITIES:</t>
  </si>
  <si>
    <t>Purchase of furniture and equipment</t>
  </si>
  <si>
    <t>Net cash used in investing activities</t>
  </si>
  <si>
    <t>CASH FLOWS FROM FINANCING ACTIVITIES:</t>
  </si>
  <si>
    <t>Payments on purchase agreement</t>
  </si>
  <si>
    <t>Proceeds from exercise of options</t>
  </si>
  <si>
    <t>Proceeds from exercise of warrants</t>
  </si>
  <si>
    <t>Proceeds from issuance of common stock</t>
  </si>
  <si>
    <t>Release collateral on line of credit</t>
  </si>
  <si>
    <t>Net cash (used in) provided by financing activities</t>
  </si>
  <si>
    <t>NET INCREASE IN CASH AND CASH EQUIVALENTS</t>
  </si>
  <si>
    <t>CASH AND CASH EQUIVALENTS, beginning of the year</t>
  </si>
  <si>
    <t>CASH AND CASH EQUIVALENTS, end of the year</t>
  </si>
  <si>
    <t>SUPPLEMENTAL DISCLOSURE OF CASH FLOW INFORMATION:</t>
  </si>
  <si>
    <t>Taxes paid</t>
  </si>
  <si>
    <t>Interest paid</t>
  </si>
  <si>
    <t>SUPPLEMENTAL DISCLOSURE OF NON-CASH ACTIVITIES:</t>
  </si>
  <si>
    <t>Cashless Exercise</t>
  </si>
  <si>
    <t>DermaWand Asset Purchase Agreement</t>
  </si>
  <si>
    <t>Organization and Business of the Company</t>
  </si>
  <si>
    <t>Organization, Consolidation and Presentation of Financial Statements [Abstract]</t>
  </si>
  <si>
    <t>Note
1 – Organization and Business of the Company Organization
and Nature of Operations ICTV
Brands, Inc. was organized under the laws of the State of Nevada on September 25, 1998. We currently have the following wholly-owned
subsidiaries:
● Better
Blocks International Limited, or BBI, a New Zealand corporation
● Ermis
Lab, Inc., a Nevada Corporation
● ICTV
Holding, Inc, a Nevada Corporation (“ICTV Holdings”) Although
our companies are incorporated in Nevada and New Zealand, our operations are currently run from our Wayne, Pennsylvania office. We
develop, market and sell products through a multi-channel distribution strategy, including direct response television, digital
marketing campaigns, live home shopping, traditional retail and e-commerce market places, and our international third party distributor
network. We offer primarily health, beauty and wellness products as well as various consumer products, including DermaWand TM ® ® ® TM TM The
goal of our strategy is to introduce our brands to the market through an omni-channel platform that includes, but is not limited
to direct response television (“DRTV”), digital marketing, live home shopping, traditional retail, e-commerce market
places, and international third party distributor networks. Our objective is to have our portfolio of products sold through these
channels to develop long lasting brands with strong returns on investments. Liquidity We
had a net loss of approximately $1 million for the year ended December 31, 2016 and an accumulated deficit of approximately $10
million as of December 31, 2016. We anticipate net income for the next year as a result of the recent acquisition of PhotoMedex,
Inc. and Ermis Lab, Inc. which was completed in January 2017, where we acquired products its flagship product no!no! ® ® ®</t>
  </si>
  <si>
    <t>Summary of Significant Accounting Policies</t>
  </si>
  <si>
    <t>Accounting Policies [Abstract]</t>
  </si>
  <si>
    <t xml:space="preserve">Note 2 - Summary of significant accounting
policies Principles of consolidation Our accompanying consolidated financial
statements include the accounts of our wholly-owned subsidiaries BBI, ICTV Holdings and Ermis Lab, Inc. In October 2016, ICTV Holdings
and Ermis Lab, Inc. were formed as holding companies for the asset purchase agreements that were entered into with PhotoMedex,
Inc. and Ermis Lab, Inc. (see Note 10-Subsequent Events) and did not have any activity through December 31, 2016. All significant
inter-company transactions and balances have been eliminated. Use of estimates The preparation of financial statements
in conformity with accounting principles generally accepted in the United States of America (“US GAAP”) requires management
to make estimates and assumptions that affect the amounts reported in the consolidated financial statements and accompanying notes.
Management believes that the estimates utilized in preparing its consolidated financial statements are reasonable and prudent.
The most significant estimates used in these consolidated financial statements include the allowance for doubtful accounts, reserves
for returns, inventory reserves, valuation allowance on deferred tax assets and share based compensation. Actual results could
differ from these estimates. Recently Issued Accounting Pronouncements In January 2017, Financial Accounting
Standards Board (“FASB”) issued Accounting Standard Update (“ASU”) 2017-01, Business Combinations (Topic
805): Clarifying the Definition of a Business In August 2016, FASB issued ASU 2016-15,
Statement of Cash Flows (Topic 230): Classification of Certain Cash Receipts and Cash Payments,(“ASU 2016-15”).
In June 2016, FASB issued Accounting
Standard Update ASU No. 2016-13, Measurement of Credit Losses on Financial Instruments In March 2016, FASB issued Accounting
Standards Update 2016-09, Compensation – Stock Compensation (Topic 718): Improvements to Employee Share-Based Payment
Accounting In February 2016, FASB issued ASU No.
2016-02 Leases (Topic 842), In November 2015, FASB issued ASU No.
2015-17 Income Taxes (Topic 740): Balance Sheet Classification of Deferred Taxes In July 2015, FASB issued ASU No. 2015-11 -
Inventory (Topic 330) - Simplifying the Measurement of Inventory In May 2014, FASB issued ASU No. 2014-09,
Revenue from Contracts with Customers Concentration of credit risk Financial instruments, which potentially
subject us to concentrations of credit risk, include cash and trade receivables. We maintain cash in bank accounts that, at times,
may exceed federally insured limits. We have not experienced any losses and believes it is not exposed to any significant risks
on its cash in bank accounts. As of December 31, 2016, 55% of our
accounts receivable were due from various individual customers to whom our products had been sold directly via Direct Response
Television. In addition, 4% of our accounts receivable was cash due from our credit card processors as well as 25% was due from
e-commerce accounts and the remaining amount from miscellaneous accounts. Major customers are considered to be those who accounted
for more than 10% of net sales. For the fiscal years ended December 31, 2016 and December 31, 2015, there were no major customers. Fair value of financial instruments Fair value estimates, assumptions and
methods used to estimate fair value of the Company’s financial instruments are made in accordance with the requirements of
Accounting Standards Codification (“ASC”) 825-10, “Disclosures about Fair Value of Financial Instruments.”
We have used available information to derive our estimates. However, because these estimates are made as of a specific point in
time, they are not necessarily indicative of amounts we could realize currently. The use of different assumptions or estimating
methods may have a material effect on the estimated fair value amounts. The carrying values of financial instruments such as cash,
accounts receivable, accounts payable, and accrued liabilities approximate their fair values due to the short settlement period
for these instruments. Cash and cash equivalents We consider all unrestricted highly
liquid investments with an original maturity of three months or less to be cash equivalents. Foreign currency transactions Transactions we entered into in currencies
other than its local currency, are recorded in its local currency and any changes in currency exchange rates that occur from the
initiation of a transaction until settled are recorded as foreign currency gains or losses in the Consolidated Statements of Operations. Accounts receivable Accounts receivable are recorded net
of allowances for returns and doubtful accounts of approximately $123,000 and $119,000 as of December 31, 2016 and 2015, respectively.
The allowances are calculated based on historical customer returns and bad debts. In addition to reserves for returns
on accounts receivable, an accrual is made for the return of product that have been sold to customers and had cash collections,
while the customer still has the right to return the product. The amounts of these accruals included in accounts payable and accrued
liabilities in our Consolidated Balance Sheets were approximately $91,000 and $80,000 as of December 31, 2016 and 2015, respectively Inventories Inventories consist primarily of finished
products held for resale, and are valued at the lower of cost (first-in, first-out method) or market. We adjust inventory for estimated
obsolescence when necessary based upon demand and market conditions. The Company’s reserve for obsolescence was approximately
$74,000 and $123,000 as of December 31, 2016 and 2015, respectively. Included in inventory at December 31, 2016 and 2015 is approximately
$67,000 and $42,000, respectively, of consigned product that has been shipped to customers under the 30-day free trial period for
which the trial period has not expired and as such the customer has not accepted the product as well as consigned products that
are held at a retailer distributor for sale. Furniture and equipment Furniture and equipment are carried
at cost and depreciation is computed over the estimated useful lives of the individual assets ranging from 3 to 5 years. Depreciation
is computed using the straight-line method. The related cost and accumulated depreciation of assets retired or otherwise disposed
of are removed from the accounts and the resultant gain or loss is reflected in earnings. Maintenance and repairs are expensed
currently while major renewals and betterments are capitalized. Depreciation expense amounted to approximately $8,000, for each
of the years ended December 31, 2016 and 2015. Impairment of Long-Lived Assets In accordance with ASC 360-10, “Accounting
for the Impairment or Disposal of Long-Lived Assets”, long-lived assets are reviewed for impairment when circumstances indicate
that the carrying value of an asset may not be recoverable. Recoverability of assets to be held and used is measured by a comparison
of the carrying amount of the assets to the future net undiscounted cash flows estimated by us to be generated by such assets.
If such assets are considered to be impaired, the impairment to be recognized is the amount by which the carrying amount of the
assets exceeds the fair value of the assets. Assets to be disposed of by sale are recorded as held for sale at the lower of carrying
value or estimated net realizable value. No impairment losses were identified or recorded in the years ended December 31, 2016
and 2015. Related party transactions During the year ended December 31, 2016,
we had one sale of products for approximately $14,000 with an international third party distributor affiliated with one of our
Board of Director members. The pricing and terms of the sale were similar to other international third party sales. Revenue recognition We recognize revenues from product sales
when the following four criteria have been met: (i) persuasive evidence of an arrangement exists; (ii) delivery has occurred; (iii)
the selling price is fixed or determinable; and (iv) collectability is reasonably assured. The Company’s revenues in the
Consolidated Statements of Operations are net of sales taxes. Revenues from product sales are recorded net of provisions for estimated
chargebacks, rebates, expected returns and cash discounts. We offer a 30-day risk-free trial as
one of its payment options. Revenue on the 30-day risk-free trial sales is not recognized until customer acceptance and collectability
are assured which we determine to be when the trial period ends. If the risk-free trial expires without action by the customer,
product is determined to be accepted by the customer and revenue is recorded. Revenue for items purchased without the 30-day free
trial is recognized upon shipment of the product to the customer and collectability is reasonably assured. Revenue related to our DermaVital TM Included in deferred revenue –
short-term are payments received prior to shipment on international sales of approximately $142,000 and $221,000 as of December
31, 2016 and 2015, respectively. We have a return policy whereby the
customer can return any product received within 30 of receipt for a full refund. We provide a provision for product returns based
on the experience with historical sales returns, in accordance with ASC Topic 605-15 with respect to sales of product when a right
of return exists. Returns for the periods presented have been offset against gross sales. Such allowance for sales returns is included
in accounts payable and accrued liabilities. We sell warranties on the DermaWand TM
Years ended December 31,
2016 2015
Deferred extended warranty revenue:
At beginning of period $ 629,143 $ 670,075
Revenue deferred for new warranties 118,148 174,852
Revenue recognized (237,902 ) (215,784 )
At end of period $ 509,389 $ 629,143
Current portion $ 235,015 $ 223,397
Non-current portion 274,374 405,746
$ 509,389 $ 629,143 Shipping and handling The amount billed to a customer for
shipping and handling is included in revenue. Shipping, handling and processing revenue approximated $2,097,000 and $3,134,000
for the years ended December 31, 2016 and 2015, respectively. Shipping and handling costs are included in cost of sales. Shipping
and handling costs approximated $861,000 and $1,628,000 for the years ended December 31, 2016 and 2015, respectively. Research and development Research and development costs are expensed
as incurred and are included in selling and marketing expense in the accompanying consolidated financial statements. Research and
development costs primarily consist of efforts to discover and develop new products, including clinical trials, product safety
testing, certifications for international regulations and standards, etc. Research and development costs approximated $111,000
and $115,000 for the years ended December 31, 2016 and 2015, respectively. Media and production costs Media and internet marketing costs are
expensed as incurred and are included in selling and marketing expense in the accompanying consolidated financial statements. Production
costs associated with the creation of new and updated infomercials and advertising campaigns are expensed at the commencement of
a campaign. We incurred approximately $4,965,000 and $7,907,000 in media costs for airing our infomercials, $239,000 and $323,000
in new production costs, and $1,347,000 and $906,000 in internet marketing costs for the years ended December 31, 2016 and 2015,
respectively. Income taxes In preparing our consolidated financial
statements, we make estimates of our current tax exposure and temporary differences resulting from timing differences for reporting
items for book and tax purposes. We recognize deferred taxes by the asset and liability method of accounting for income taxes.
Under the asset and liability method, deferred income taxes are recognized for differences between the financial statement and
tax basis of assets and liabilities at enacted statutory tax rates in effect for the years in which the differences are expected
to reverse. The effect on deferred taxes of a change in tax rates is recognized in income in the period that includes the enactment
date. In addition, valuation allowances are established when necessary to reduce deferred tax assets to the amounts expected to
be realized. In consideration of our accumulated losses and limited historical ability to generate taxable income to utilize our
deferred tax assets, we have estimated that we will not be able to realize any benefit from our temporary differences and have
recorded a full valuation allowance. If we sustain profitability in the future at levels which cause management to conclude that
it is more likely than not that we will realize all or a portion of the net operating loss carry-forward, we would record the estimated
net realized value of the deferred tax asset at that time and would then provide for income taxes at a rate equal to our combined
federal and state effective rates. Subsequent revisions to the estimated net realizable value of the deferred tax asset could cause
our provision for income taxes to vary significantly from period to period. Stock options In June 2001, our shareholders approved
our 2001 Stock Option Plan (the “Plan”). The Plan is designed for our employees, officers and directors and is intended
to advance our best interests by providing personnel who have substantial responsibility for our management and growth with additional
incentive by increasing their proprietary interest in our success, thereby encouraging them to remain our employee. The Plan is
administered by our Board of Directors, and authorizes the issuance of stock options not to exceed a total of 3,000,000 shares.
The terms of any awards under the Plan are determined by the Board of Directors, provided that no options may be granted at less
than the fair market value of the stock as of the date of the grant. The Plan expired in February 2011. As of December 31, 2016,
116,667 options are outstanding under the Plan. In December 2011, our shareholders approved
our 2011 Stock Option Plan (the “2011 Plan”). The 2011 Plan is designed for our employees, officers, and directors,
and is intended to advance our best interests by providing personnel who have substantial responsibility for our management and
growth of with additional incentive by increasing their proprietary interest in our success, thereby encouraging them to remain
our employee. The 2011 Plan is administered by our Board of Directors, and authorizes the issuance of stock options not to exceed
a total of 6,000,000 shares. The terms of any awards under the 2011 Plan are determined by the Board of Directors, provided that
no options may be granted at less than the fair market value of the stock as of the date of the grant. Generally, the options granted
vest over three years with one-third vesting on each anniversary date of the grant. As of December 31, 2016, 3,563,335 options
are outstanding under the 2011 Plan. We account for equity instruments issued
to non-employees in accordance with the provisions of ASC Topic 505, subtopic 50, Equity-Based Payments to Non-Employees We use ASC Topic 718, “Share-Based
Payments”, to account for stock-based compensation issued to employees and directors. We recognize compensation expense in
an amount equal to the grant date fair value of share-based payments such as stock options granted to employees over the requisite
vesting period of the awards. The following is a summary of stock
options outstanding under the Plan and 2011 Plan (collectively “Stock Option Plans”) for the years ended December 31,
2016 and 2015:
Number of Shares Weighted Average
Employee
Non- Employee Totals
Exercise Price
Balance, January 1, 2016 4,036,669 - 4,036,669 $ 0.21
Granted during the year 725,000 - 725,000 0.34
Exercised during the year (650,000 ) - (650,000 ) 0.16
Forfeited during the year (431,667 ) - (431,667 ) 0.26
Balance, December 31, 2016 3,680,002 - 3,680,002 $ 0.24
Number of Shares Weighted Average
Employee Non- Employee Totals
Exercise Price
Balance, January 1, 2015 4,220,002 350,000 4,570,002 $ 0.40
Granted during the year 300,000 - 300,000 0.21
Exercised during the year (335,000 ) (350,000 ) (685,000 ) 0.14
Forfeited during the year (148,333 ) - (148,333 ) 0.39
Balance, December 31, 2015 4,036,669 - 4,036,669 $ 0.21 Of the stock options outstanding as
of December 31, 2016 under the Stock Option Plans, 2,595,000 options are currently vested and exercisable. The weighted average
exercise price of these options was $0.22. These options expire through November 2026. The aggregate intrinsic value for options
outstanding and exercisable at December 31, 2016 and 2015, was approximately $203,000 and $60,000, respectively. The aggregate
intrinsic value for stock options exercised during the years ended December 31, 2016 and 2015 was approximately $82,000 and $51,000,
respectively. For the years ended December 31, 2016
and 2015, we recorded approximately $363,000 and $528,000, respectively, in stock compensation expense under the Stock Option Plans.
At December 31, 2016, there was approximately $391,000 of total unrecognized compensation cost related to non-vested option grants
that will be recognized over the remaining vesting period of 3 years. The following assumptions are used in
the Black-Scholes option pricing model for the years ended December 31, 2016 and 2015 to value the stock options granted during
the period:
2016 2015
Risk-free interest rate 1.58-2.18% Risk-free interest rate 2.05%
Expected dividend yield 0.00 Expected dividend yield 0.00
Expected life 6.00 years Expected life 6.00 years
Expected volatility 152-153% Expected volatility 156%
Forfeiture rate 5.0% Forfeiture rate 5.0%
Weighted average grant date fair value $0.33 Weighted average grant date fair value $0.20 The following is a summary of stock
options outstanding outside of the Stock Option Plans for the years ended December 31, 2016 and 2015:
Number of Shares Weighted Average
Employee Non- Employee Totals
Exercise Price
Balance, January 1, 2016 466,667 1,976,667 2,443,334 $ 0.32
Granted during the year 50,000 - 50,000 0.21
Expired during the period - (300,000 ) (300,000 ) 0.08
Balance, December 31, 2016 516,667 1,676,667 2,193,334 $ 0.35
Number of Shares Weighted Average
Employee Non- Employee Totals
Exercise Price
Balance, January 1, 2015 466,667 2,016,667 2,483,334 $ 0.36
Exercised during the year - (40,000 ) (40,000 ) 0.15
Balance, December 31, 2015 466,667 1,976,667 2,443,334 $ 0.32 Of the stock options currently outstanding
outside of the Stock Option Plans at December 31, 2016, 2,085,001 options are currently vested and exercisable. The weighted average
exercise price of these options was $0.36. These options expire through January 2026. The aggregate intrinsic value for options
outstanding and exercisable at December 31, 2016 and 2015, was approximately $124,000 and $72,000, respectively. The aggregate
intrinsic value for stock options exercised during the years ended December 31, 2016 and 2015 was approximately $0 and $2,000,
respectively. For the years ended December 31, 2016
and 2015, we recorded approximately $54,000 and $62,000, respectively in stock compensation expense related to stock options outside
of the Stock Option Plans. At December 31, 2016, there was approximately $25,000 of total unrecognized compensation cost related
to non-vested option grants that will be recognized over a remaining vesting period of 3 years. On December 28, 2015, we modified the
exercise price of 1,630,000 options issued to nine employees and 500,000 options to one employee under our 2011 Stock Option Plan.
The options were issued with a fair market value exercise price of $0.21 per share for the nine employees and $0.24 for the remaining
employee. Additionally, on December 28, 2015, we modified the exercise price of 200,000 options issued to three of our independent
directors at a fair market value exercise price of $0.21 per share. The vesting period remained the same, provided the recipients
are still our employees or directors at the time of vesting. The accounting impact from the modification was immaterial and the
expense remained the same. The following assumptions are used in
the Black-Scholes option pricing model for the years ended December 31, 2016. There were no grants for the year ended December
31, 2015.
2016
Risk-free interest rate 1.94%
Expected dividend yield 0.00
Expected life 6.0 years
Expected volatility 156%
Forfeiture rate 5.0%
Weighted average grant date fair value $0.21 The following is a summary of all stock
options outstanding, and nonvested for the year ended December 31, 2016:
Number of Shares Weighted Average
Employee
Non- Employee Totals
Exercise Price
Balance, January 1, 2016 – nonvested 1,843,335 - 1,843,335 $ 0.22
Granted 775,000 - 775,000 0.33
Vested (1,125,000 ) (1,125,000 ) 0.25
Forfeited (300,000 ) - (300,000 ) 0.23
Balance, December 31, 2016 – nonvested 1,193,335 - 1,193,335 $ 0.27 </t>
  </si>
  <si>
    <t>Commitments and Contingencies</t>
  </si>
  <si>
    <t>Commitments and Contingencies Disclosure [Abstract]</t>
  </si>
  <si>
    <t>Note 3 - Commitments and contingencies Leases As of December 31, 2016, we had had
an active lease through March 2017 related to the office space rented in Wayne, Pennsylvania. Rent expense incurred during the
years ended December 31, 2016 and 2015 totaled approximately $55,000 and $56,000, respectively. We entered into an amendment to
our current lease in February 2017 for a new space in our current building from March 2017 through February 2022. The schedule
below details the future financial obligations under active lease through March 2017 and the amendment entered into in February
2017.
2017 2018 2019 2020 2021 2022 TOTAL OBLIGATION
Wayne - Corporate HQ $ 106,000 $ 118,000 $ 119,000 $ 120,000 $ 122,000 $ 20,000 $ 605,000
Total Lease Obligations $ 106,000 $ 118,000 $ 119,000 $ 120,000 $ 122,000 $ 20,000 $ 605,000 Other matters Product Liability Insurance For certain products, we were (and
are) listed as an additional insured party under the product manufacturer’s insurance policy. On February 20, 2007, we purchased
our own liability insurance, which expires on April 20, 2017. We intend to renew this policy. At present, management is not aware
of any claims against us for any products sold.</t>
  </si>
  <si>
    <t>Severance Payable</t>
  </si>
  <si>
    <t>Compensation and Retirement Disclosure [Abstract]</t>
  </si>
  <si>
    <t>Note 4 – Severance payable In September 2010 we entered into a severance
agreement with a former consultant. Under the severance agreement, the consultant was to be paid $270,000 over a 27 month period
in increments of $10,000 per month beginning in September 2010 and continuing through November 2012. In April 2011, we amended
the aforementioned severance agreement to monthly payments of $3,400 per month through March 2016. In December 2015, we recorded an additional
severance reserve of $40,000 for expected termination benefits provided to three former employees after employment due to restructuring.
These benefits included salary and medical continuation coverage which was paid out by April 30, 2016. There was $0 and $46,000 severance payable
balance at December 31, 2016 and 2015, respectively.</t>
  </si>
  <si>
    <t>Other Assets and Liabilities</t>
  </si>
  <si>
    <t>Other Assets And Liabilities</t>
  </si>
  <si>
    <t>Note 5 - Other assets and liabilities On January 22, 2016, we entered into a Purchase
Agreement with Omega 5 Technologies, Inc. to acquire the worldwide ownership of the DermaWand patent and all related trademarks
and intellectual property for the sum of $1,200,000 to be paid out as follows: $300,000 per year for calendar years 2016 through
2019, payable in uniform quarterly installments on or before the last day of each calendar quarter. As a result, effective January
1, 2016, we are no longer obligated to make royalty payments on sales of DermaWand TM Under
our old licensing agreement, we had been assigned the patents, related trademarks, and exclusive commercial rights to DermaWand
based upon a $2.50 per unit fee and maintaining annual minimum royalty requirements. As a result of the agreement, we recorded an
offsetting asset and liability at January 1, 2016 in the amount of $1,200,000 for the asset from the intellectual property acquired
and a corresponding liability per the payment schedule. As there is no interest charged with the purchase agreement we recorded
a discount for imputed interest of approximately $37,000, calculated based on the applicable federal rates at January 22, 2016
of 1.45%, which will be amortized over the term of the agreement using the effective interest method. The other asset balance for
the patent and trademark will be amortized using the straight-line method over the four-year period of the agreement, which at
this time is management’s best estimate of the remaining useful life. As of December 31, 2016, the other liability
balance was approximately $954,000, including the discount for imputed interest of approximately $21,000, of which approximately
$290,000 was current. For the year ended December 31, 2016, we amortized approximately $15,000 of interest expense related to
the discount for imputed interest. The other asset balance was approximately $873,000 as of December 31, 2016 with amortization
of approximately $291,000 being recorded in cost of sales for the year ended December 31, 2016. The accumulated amortization was
approximately $291,000 as of December 31, 2016. There was approximately $782,000 in royalty expense for DermaWand for the year
ended December 31, 2015. Management evaluates the other asset for impairment when there is a triggering event and concluded there
was no such event as of December 31, 2016.</t>
  </si>
  <si>
    <t>Notes Payable</t>
  </si>
  <si>
    <t>Debt Disclosure [Abstract]</t>
  </si>
  <si>
    <t>Note 6 – Notes payable On July 2, 2014, we entered into a $500,000,
one-year Credit Facility with JPMorgan Chase Bank, N.A. Interest on the Credit Facility was calculated using the Adjusted One
Month LIBOR Rate plus 2.50%. The facility was collateralized by a lien on our assets and required us to maintain prescribed levels
of liquidity and EBITDA. Effective November 7, 2014, the Credit Facility was amended to remove the EBITDA covenant and hold $500,000
as cash collateral for the amount of the line of credit. We did not utilize the Credit Facility. Effective February 18, 2015,
we terminated the Credit Facility and the $500,000 collateral held in escrow was released.</t>
  </si>
  <si>
    <t>Capital Transactions</t>
  </si>
  <si>
    <t>Equity [Abstract]</t>
  </si>
  <si>
    <t>Note 7 - Capital transactions On January 7, 2016, we issued a total of 50,000
incentive stock options to one of our independent directors at a fair market value exercise price of $0.21 per share. The options
vest one third each year over the next three years, provided the recipient is still a director of our company. The options may
be exercised, once vested, at any time prior to 10 years from the date of grant. The issuance of the options was exempt from registration
under Section 4(2) of the Securities Act of 1933. On January 15, 2016, a former employee exercised
200,000 options previously issued to him, at an exercise price of $0.08 per share. The exercise was cashless, such that the exercise
price was paid in shares of our common stock, resulting in a net issuance of 128,000 shares. The shares were issued as restricted
stock, with a restrictive legend placed on the share certificate. The issuance of the shares was exempt from registration under
Regulation D and Section 4(2) of the Securities Act of 1933. On March 4, 2016, a former employee exercised
150,000 options previously issued to him, at an exercise price of $0.15 per share. The exercise was cashless, such that the exercise
price was paid in shares of our common stock, resulting in a net issuance of 47,727 shares. The shares were issued as restricted
stock, with a restrictive legend placed on the share certificate. The issuance of the shares was exempt from registration under
Regulation D and Section 4(2) of the Securities Act of 1933. On October 10, 2016, we issued 650,000 incentive
stock options to one employee under our 2011 Stock Option Plan. The options were issued with a fair market value exercise price
of $0.34 per share. The options vest as following; (i) 200,000 shares, as of October 10, 2016, (ii ) 250,000 shares, as of one
year after the date of issuance, and (iii) 200,000 shares, as of two years after the date issuance, provided the recipient is still
employed by our company at the time of vesting. The options may be exercised, once vested, at any time prior to 10 years from the
date of grant. The recipient of the options is a key employee of our company, and the issuance of the options was exempt from registration
under Section 4(2) of the Securities Act of 1933. On October 28, 2016, a former employee exercised
300,000 options previously issued to him, at an exercise price of $0.22 per share. The exercise was cashless, such that the exercise
price was paid in shares of our common stock, resulting in a net issuance of 140,268 shares. The shares were issued as restricted
stock, with a restrictive legend placed on the share certificate. The issuance of the shares was exempt from registration under
Regulation D and Section 4(2) of the Securities Act of 1933. On November 30, 2016, we issued 75,000 incentive
stock options to one employee under our 2011 Stock Option Plan. The options were issued with a fair market value exercise price
of $0.34 per share. The options vest over three years, provided the recipient is still employed by our company at the time of
vesting. The options may be exercised, once vested, at any time prior to 10 years from the date of grant. The recipient of the
options is a key employee of our company, and the issuance of the options was exempt from registration under Section 4(2) of the
Securities Act of 1933.</t>
  </si>
  <si>
    <t>Basic and Diluted Earnings (Loss) Per Share</t>
  </si>
  <si>
    <t>Note 8 - Basic and diluted earnings (loss)
per share ASC 260, “Earnings Per Share” requires
presentation of basic earnings per share and dilutive earnings per share. The computation of basic earnings (loss) per
share is computed by dividing earnings (loss) available to common shareholders by the weighted average number of outstanding common
shares during the period. Diluted earnings per share gives effect to all dilutive potential common shares outstanding during the
period. The computation of diluted earnings per share does not assume conversion, exercise or contingent exercise of securities
that would have an anti-dilutive effect. At December 31, 2016, there were 5,873,336 stock options outstanding and 4,860,001 were
vested and exercisable at an average exercise price of $0.28. The following securities were not included in the computation of
diluted net loss per share as their effect would have been anti-dilutive:
December 31,
2016 2015
Options to purchase common stock 5,873,336 6,480,003
As the Company was in a loss position for the
years ended December 31, 2016 and 2015, all shares were anti-dilutive. The computations for basic and fully diluted
loss per share are as follows:
For the year ended December 31, 2016: Loss (Numerator) Weighted Average Shares (Denominator) Per Share Amount
Basic and diluted loss per share
Loss to common shareholders $ (996,344 ) 28,213,675 $ (0.04 )
For the year ended December 31, 2015: Loss (Numerator) Weighted Average Shares (Denominator) Per Share Amount
Basic and diluted loss per share
Loss to common shareholders $ (1,387,571 ) 24,979,067 $ (0.06 )</t>
  </si>
  <si>
    <t>Income Taxes</t>
  </si>
  <si>
    <t>Income Tax Disclosure [Abstract]</t>
  </si>
  <si>
    <t>Note 9 -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liabilities) are as follows as
of December 31, 2016 and 2015:
2016 2015
Net operating loss $ 1,193,000 $ 849,000
Accrued returns and allowances 74,000 70,000
Accumulated depreciation (4,000 ) (6,000 )
Stock options 381,000 342,000
Deferred revenue 225,000 295,000
Other 371,000 376,000
Total deferred tax assets $ 2,240,000 $ 1,926,000
Valuation allowance (2,240,000 ) (1,926,000 )
Net deferred tax assets $ - $ - The provision for income tax was $0 for the
years ended December 31, 2016 and 2015, respectively. The effective tax rates for 2016 and 2015 reflect provisions for current
federal and state income taxes. As of December 31, 2016, the Company had approximately $3,259,000 of gross federal net operating
losses and $951,000 of gross state net operating losses available. In 2016, we completed an IRC Section 382 study and concluded
that the availability of our net operating loss carry forwards will not be subject to annual limitations against taxable income
in future periods due to change in ownership rules. We plan to update the IRC Section 382 for ownership changes which occurred
during 2017. To the extent that there is a limitation, there would be a reduction in the deferred tax asset with an offsetting
reduction in the valuation allowance. The Company has provided a full valuation allowance on its net deferred asset as the Company
does not have sufficient history of taxable income. The Company does not believe it has any material uncertain tax positions. The Company’s policy is to recognize
interest and penalties related to tax matters in general and administrative expenses in the Consolidated Statements of Operations.
The Company recorded zero interest and penalties for the year ended December 31, 2016 and 2015. A reconciliation between the Company’s
effective tax rate and the federal statutory rate for the years ended December 31, 2016 and 2015, is as follows:
2016 2015
Federal rate 34.00 % 34.00 %
State taxes 0.00 % 0.68 %
Effect of permanent differences (12.81 )% (14.10 )%
Change in valuation allowance (21.19 )% (20.58 )%
Effective tax rate 0.00 % 0.00 %</t>
  </si>
  <si>
    <t>Segment Reporting</t>
  </si>
  <si>
    <t>Segment Reporting [Abstract]</t>
  </si>
  <si>
    <t xml:space="preserve">Note 10 - Segment reporting We operate in the DRTV Consumer segment which
is in engaged in selling of various consumer products primarily through direct marketing channels as well as selling our products
through our international third party distributor segment. We evaluate performance and allocate resources based on several factors,
of which the primary financial measure is operating income (loss) by the end customer, either direct to consumer DRTV sales or
wholesale international third party distributor sales. Operating expenses are primarily prorated based on the relationship between
DRTV consumer sales and international third party distributor sales. Information with respect to our operating income
(loss) by segment is as follows:
For the year ended December 31, 2016 For the year ended December 31, 2015
DRTV Consumer International Third Party Distributor Totals DRTV Consumer International Third Party Distributor Totals
NET SALES $ 12,478,174 $ 4,310,562 $ 16,788,736 $ 18,779,285 $ 5,316,884 $ 24,096,169
COST OF SALES 2,820,869 2,177,813 4,998,682 4,902,720 2,772,544 7,675,264
Gross profit 9,657,305 2,132,749 11,790,054 13,876,565 2,544,340 16,420,905
Operating expenses:
General and administrative 4,008,049 250,128 4,258,177 4,724,577 656,242 5,380,819
Selling and marketing 8,484,184 30,450 8,514,634 12,325,620 102,694 12,428,314
Total operating expenses 12,492,233 280,578 12,772,811 17,050,197 758,936 17,809,133
Operating income (loss) $ (2,834,928 ) $ 1,852,171 $ (982,757 ) $ (3,173,632 ) $ 1,785,404 $ (1,388,228 ) Selected balance sheet information by segment
is presented in the following table as of December 31:
2016 2015
DRTV Consumer $ 4,454,701 $ 4,242,502
International Third Party Distributor 84,713 37,825
Total Assets $ 4,539,414 $ 4,280,327 </t>
  </si>
  <si>
    <t>Subsequent Events</t>
  </si>
  <si>
    <t>Subsequent Events [Abstract]</t>
  </si>
  <si>
    <t>Note 11 – Subsequent Events PhotoMedex Acquisition On October 4, 2016, we and our wholly-owned
subsidiary ICTV Holdings entered into an asset purchase agreement (the “PhotoMedex Purchase Agreement”) with PhotoMedex,
Inc., a Nevada corporation (“PhotoMedex”), and its subsidiaries, Radiancy, Inc., a Delaware corporation (“Radiancy”),
PhotoTherapeutics Ltd (“PHMD UK”), a private limited company limited by shares incorporated under the laws of England
and Wales, and Radiancy (Israel) Limited, a private corporation incorporated under the laws of the State of Israel (“Radiancy
Israel”), (collectively, the “Sellers”), pursuant to which ICTV Holdings agreed to acquire substantially all
of the assets of the Sellers, including, but not limited to, all of the equity interests of the Seller’s subsidiaries Radiancy
(HK) Limited, a private limited company incorporated under the laws of Hong Kong, and LK Technology Importaçăo E Exportaçăo
LTDA, a private Sociedade limitada formed under the laws of Brazil (collectively, the “PhotoMedex Target Business”),
for a total purchase price of $9,500,000. Such acquisition is referred to herein as the “PhotoMedex Acquisition.” The
PhotoMedex Purchase agreement was subject to certain terms and conditions and on January 23, 2017 we completed the PhotoMedex acquisition. The PhotoMedex acquisition included
the acquisition of proprietary products and services that address skin diseases and conditions or pain reduction using home-use
devices for various indications including hair removal, acne treatment, skin rejuvenation, and lower back pain; which products
are sold and distributed to traditional retail, online and infomercial outlets for home-use products and include, without limitation,
the following: (a) no!no! ® Hair, (b) no!no! ® Skin, (c) no!no! ® Face Trainer, (d) no!no! ® Glow, (e) Made
Ya Look, (f) no!no ®! Smooth Skin Care, (g) Kyrobak, and (h) ClearTouch ®. The purchase price paid by ICTV Holdings
in the PhotoMedex Acquisition, for which we are also jointly and severally liable, was paid as follows: (i) $3,000,000 of the purchase
price which was raised in a private placement (described below in more detail) was deposited on October 5, 2016 into an escrow
account established by counsel to the Company and ICTV Holdings, as escrow agent (the “Escrow Agent”), under an escrow
agreement entered into on October 4, 2016 among the Company, ICTV Holdings, the Sellers, the Escrow Agent, and certain investors
in the Company’s private placement (the “Escrow Agreement”), which escrow funds was paid to the Sellers on January
23, 2017, in accordance with the Escrow Agreement and subject to the conditions thereof; (ii) $2,000,000 of the purchase price
is to be paid by on or before the 90 th Under the PhotoMedex purchase agreement,
we are required to pay to PhotoMedex and its subsidiaries a continuing monthly royalty on net cash (invoiced amount less sales
refunds, returns, rebates, allowances and similar items) actually received by us or our affiliates from sales of the consumer products
that we acquired from PhotoMedex. Such royalty payments commence with net cash actually received from and after January 23, 2017,
and continue until the total royalty paid to PhotoMedex and its subsidiaries totals $4,500,000, calculated as follows: (i) 35%
of net cash from the sale of all acquired consumer products sold through live television promotions made through Home Shopping
Network (HSN) in the United States, QVC in the European Union, and The Shopping Channel (TSC) in Canada, less (a) deductions for
sales commissions actually paid and on-air costs incurred for those amounts collected related to the sale of the acquired consumer
products made through HSN in the United States, QVC in the European Union, and The Shopping Channel (TSC) in Canada, and (b) the
cost of goods sold to generate such net cash; and (ii) 6% of net cash from the sale of all acquired consumer products other than
the foregoing sales. In connection with the PhotoMedex Purchase
Agreement, on October 4, 2016, ICTV Holdings entered into a transition services agreement with the Sellers (the “Transition
Services Agreement”), pursuant to which Sellers have agreed to make available to ICTV Holdings certain services on a transitional
basis and allow ICTV Holdings to occupy and use a portion of the Sellers’ premises and warehouses, in exchange for which
ICTV Holdings shall (i) pay to the Sellers the documented costs and expenses incurred by them in connection with the provision
of those services; (ii) pay to the Sellers the documented lease costs including monthly rental and any utility charges incurred
under the applicable leases; (iii) reimburse the Sellers for the documented costs and expenses incurred by them for the continued
storage of inventory and raw materials at warehouse locations, and for services for fulfilling and shipping orders for such inventory;
and (iv) reimburse the Sellers for the payroll, employment-related taxes, benefit costs and out of pocket expenses paid to or on
behalf of employees. Ermis Labs Acquisition On October 4, 2016, we and our newly
formed wholly-owned subsidiary, Ermis Labs, Inc., a Nevada corporation (the “Purchaser”), entered into an asset purchase
agreement (the “Ermis Labs Purchase Agreement”) with LeoGroup Private Debt Facility L.P. a Delaware limited partnership
(the “Shareholder”)and Ermis Labs, Inc., a New Jersey corporation (“Ermis Labs”), pursuant to which the
Purchaser has agreed to acquire substantially all of the assets of Ermis Labs (collectively, the “Ermis Labs Target Business”),
for a total purchase price of $2,150,000. Such acquisition is referred to herein as the “Ermis Labs Acquisition.” On January 23, 2017, we completed the
Ermis Labs acquisition for an aggregate purchase price of $2,150,000, paid as follows: (i) $400,000 through the issuance of 2,500,000
shares of our common stock to the stockholders of Ermis Labs, the value of which was based on the closing price of our common stock
on the OTCQX on October 4, 2016, which was $0.16 per share; and (ii) the remainder of the purchase price will be payable in the
form of a continuing royalty as described in more detail below. The issuance of the common stock was made in reliance upon an exemption
from the registration requirements of the Securities Act provided under Section 4(a)(2) of the Securities Act. Under the Ermis purchase agreement we
are required to pay to Ermis Labs a continuing monthly royalty of 5% of net cash (invoiced amount less sales refunds, returns,
rebates, allowances and similar items) actually received by us or our affiliates from sales of the over-the-counter medicated skin
care products acquired in the Ermis Labs Acquisition, commencing with net cash actually received by the Purchaser or its affiliates
from and after January 23, 2017 and continuing until the total royalty paid to Ermis Labs totals $1,750,000; provided, however,
that we are required to pay a minimum annual royalty amount of $175,000 on or before December 31 of each year commencing with calendar
year ending December 31, 2017. Private Placement On October 4, 2016, we entered into
a securities purchase agreement (the “Securities Purchase Agreement”) with certain accredited investors (the “Investors”),
including two investors who are family members to one of our board members, pursuant to which the Investors have agreed to purchase
8,823,530 shares of Common Stock at a price of $0.34 per share, for aggregate gross proceeds of $3,000,000 (the “Private
Placement”), of which $1,670,000 was from the related party investors previously mentioned. Pursuant to the Securities Purchase
Agreement, we may complete one or more subsequent closings on or prior to February 1, 2017 for up to maximum aggregate gross proceeds
of $7,000,000. The issuance of the Common Stock pursuant to the Securities Purchase Agreement is being made in reliance upon an
exemption from registration provided under Section 4(a)(2) of the Securities Act. On January 23, 2017, we also entered
into a registration rights agreement with the investors in connection with the completion of the private placement. Subject to
the terms and conditions of the registration rights agreement, we will file and maintain a registration statement covering the
resale of the common stock sold to the investors in the private placement, subject to customary underwriter cutbacks On January 23, 2017, pursuant to the
terms of the securities purchase agreement, dated October 4, 2016, between our company and the selling stockholders, we completed
a private placement whereby the selling stockholders purchased 8,823,530 shares of common stock at a price of $0.34 per share,
for aggregate gross proceeds of $3,000,000. On February 1, 2017, pursuant to the
terms of the securities purchase agreement, we completed a second and final private placement whereby the selling stockholders
purchased 11,764,713 shares of common stock at a price of $0.34 per share, for aggregate gross proceeds of $4,000,000. The issuance of the common stock pursuant
to the securities purchase agreement was made in reliance upon an exemption from the registration requirements of the Securities
Act provided under Section 4(a)(2) of the Securities Act.</t>
  </si>
  <si>
    <t>Summary of Significant Accounting Policies (Policies)</t>
  </si>
  <si>
    <t>Principles of Consolidation</t>
  </si>
  <si>
    <t>Principles of consolidation Our accompanying consolidated financial statements
include the accounts of our wholly-owned subsidiaries BBI, ICTV Holdings and Ermis Lab, Inc. In October 2016, ICTV Holdings and
Ermis Lab, Inc. were formed as holding companies for the asset purchase agreements that were entered into with PhotoMedex, Inc.
and Ermis Lab, Inc. (see Note 10-Subsequent Events) and did not have any activity through December 31, 2016. All significant inter-company
transactions and balances have been eliminated.</t>
  </si>
  <si>
    <t>Use of Estimates</t>
  </si>
  <si>
    <t>Use of estimates The preparation of financial statements in
conformity with accounting principles generally accepted in the United States of America (“US GAAP”) requires management
to make estimates and assumptions that affect the amounts reported in the consolidated financial statements and accompanying notes.
Management believes that the estimates utilized in preparing its consolidated financial statements are reasonable and prudent.
The most significant estimates used in these consolidated financial statements include the allowance for doubtful accounts, reserves
for returns, inventory reserves, valuation allowance on deferred tax assets and share based compensation. Actual results could
differ from these estimates.</t>
  </si>
  <si>
    <t>Recently Issued Accounting Pronouncements</t>
  </si>
  <si>
    <t>Recently Issued Accounting Pronouncements In January 2017, Financial Accounting
Standards Board (“FASB”) issued Accounting Standard Update (“ASU”) 2017-01, Business Combinations (Topic
805): Clarifying the Definition of a Business In August 2016, FASB issued ASU 2016-15,
Statement of Cash Flows (Topic 230): Classification of Certain Cash Receipts and Cash Payments,(“ASU 2016-15”).
In June 2016, FASB issued Accounting
Standard Update ASU No. 2016-13, Measurement of Credit Losses on Financial Instruments In March 2016, FASB issued Accounting
Standards Update 2016-09, Compensation – Stock Compensation (Topic 718): Improvements to Employee Share-Based Payment
Accounting In February 2016, FASB issued ASU No.
2016-02 Leases (Topic 842), In November 2015, FASB issued ASU No.
2015-17 Income Taxes (Topic 740): Balance Sheet Classification of Deferred Taxes In July 2015, FASB issued ASU No. 2015-11 -
Inventory (Topic 330) - Simplifying the Measurement of Inventory In May 2014, FASB issued ASU No. 2014-09,
Revenue from Contracts with Customers</t>
  </si>
  <si>
    <t>Concentration of Credit Risk</t>
  </si>
  <si>
    <t>Concentration of credit risk Financial instruments, which potentially subject
us to concentrations of credit risk, include cash and trade receivables. We maintain cash in bank accounts that, at times, may
exceed federally insured limits. We have not experienced any losses and believes it is not exposed to any significant risks on
its cash in bank accounts. As of December 31, 2016, 55% of our accounts
receivable were due from various individual customers to whom our products had been sold directly via Direct Response Television.
In addition, 4% of our accounts receivable was cash due from our credit card processors as well as 25% was due from e-commerce
accounts and the remaining amount from miscellaneous accounts. Major customers are considered to be those who accounted for more
than 10% of net sales. For the fiscal years ended December 31, 2016 and December 31, 2015, there were no major customers.</t>
  </si>
  <si>
    <t>Fair Value of Financial Instruments</t>
  </si>
  <si>
    <t>Fair value of financial instruments Fair value estimates, assumptions and methods
used to estimate fair value of the Company’s financial instruments are made in accordance with the requirements of Accounting
Standards Codification (“ASC”) 825-10, “Disclosures about Fair Value of Financial Instruments.” We have
used available information to derive our estimates. However, because these estimates are made as of a specific point in time,
they are not necessarily indicative of amounts we could realize currently. The use of different assumptions or estimating methods
may have a material effect on the estimated fair value amounts. The carrying values of financial instruments such as cash, accounts
receivable, accounts payable, and accrued liabilities approximate their fair values due to the short settlement period for these
instruments.</t>
  </si>
  <si>
    <t>Cash and Cash Equivalents</t>
  </si>
  <si>
    <t>Cash and cash equivalents We consider all unrestricted highly liquid
investments with an original maturity of three months or less to be cash equivalents.</t>
  </si>
  <si>
    <t>Foreign Currency Transactions</t>
  </si>
  <si>
    <t>Foreign currency transactions Transactions we entered into in currencies
other than its local currency, are recorded in its local currency and any changes in currency exchange rates that occur from the
initiation of a transaction until settled are recorded as foreign currency gains or losses in the Consolidated Statements of Operations.</t>
  </si>
  <si>
    <t>Accounts Receivable</t>
  </si>
  <si>
    <t>Accounts receivable Accounts receivable are recorded net of allowances
for returns and doubtful accounts of approximately $123,000 and $119,000 as of December 31, 2016 and 2015, respectively. The allowances
are calculated based on historical customer returns and bad debts. In addition to reserves for returns on accounts
receivable, an accrual is made for the return of product that have been sold to customers and had cash collections, while the
customer still has the right to return the product. The amounts of these accruals included in accounts payable and accrued liabilities
in our Consolidated Balance Sheets were approximately $91,000 and $80,000 as of December 31, 2016 and 2015, respectively.</t>
  </si>
  <si>
    <t>Inventories Inventories consist primarily of finished
products held for resale, and are valued at the lower of cost (first-in, first-out method) or market. We adjust inventory for
estimated obsolescence when necessary based upon demand and market conditions. The Company’s reserve for obsolescence was
approximately $74,000 and $123,000 as of December 31, 2016 and 2015, respectively. Included in inventory at December 31, 2016
and 2015 is approximately $67,000 and $42,000, respectively, of consigned product that has been shipped to customers under the
30-day free trial period for which the trial period has not expired and as such the customer has not accepted the product as well
as consigned products that are held at a retailer distributor for sale.</t>
  </si>
  <si>
    <t>Furniture and Equipment</t>
  </si>
  <si>
    <t>Furniture and equipment Furniture and equipment are carried at cost
and depreciation is computed over the estimated useful lives of the individual assets ranging from 3 to 5 years. Depreciation
is computed using the straight-line method. The related cost and accumulated depreciation of assets retired or otherwise disposed
of are removed from the accounts and the resultant gain or loss is reflected in earnings. Maintenance and repairs are expensed
currently while major renewals and betterments are capitalized. Depreciation expense amounted to approximately $8,000, for each
of the years ended December 31, 2016 and 2015.</t>
  </si>
  <si>
    <t>Impairment of Long-lived Assets</t>
  </si>
  <si>
    <t>Impairment of Long-Lived Assets In accordance with ASC 360-10, “Accounting
for the Impairment or Disposal of Long-Lived Assets”, long-lived assets are reviewed for impairment when circumstances indicate
that the carrying value of an asset may not be recoverable. Recoverability of assets to be held and used is measured by a comparison
of the carrying amount of the assets to the future net undiscounted cash flows estimated by us to be generated by such assets.
If such assets are considered to be impaired, the impairment to be recognized is the amount by which the carrying amount of the
assets exceeds the fair value of the assets. Assets to be disposed of by sale are recorded as held for sale at the lower of carrying
value or estimated net realizable value. No impairment losses were identified or recorded in the l years ended December 31, 2016
and 2015.</t>
  </si>
  <si>
    <t>Related Party Transactions</t>
  </si>
  <si>
    <t>Related party transactions During the year ended December 31, 2016, we
had one sale of approximately $14,000 with an international third party distributor affiliated with one of our Board of Director
members. The pricing and terms of the sale were similar to other international third party sales.</t>
  </si>
  <si>
    <t>Revenue Recognition</t>
  </si>
  <si>
    <t xml:space="preserve">Revenue recognition We recognize revenues from product sales when
the following four criteria have been met: (i) persuasive evidence of an arrangement exists; (ii) delivery has occurred; (iii)
the selling price is fixed or determinable; and (iv) collectability is reasonably assured. The Company’s revenues in the
Consolidated Statements of Operations are net of sales taxes. Revenues from product sales are recorded net of provisions for estimated
chargebacks, rebates, expected returns and cash discounts. We offer a 30-day risk-free trial as one of
its payment options. Revenue on the 30-day risk-free trial sales is not recognized until customer acceptance and collectability
are assured which we determine to be when the trial period ends. If the risk-free trial expires without action by the customer,
product is determined to be accepted by the customer and revenue is recorded. Revenue for items purchased without the 30-day free
trial is recognized upon shipment of the product to the customer and collectability is reasonably assured. Revenue related to our DermaVital TM Included in deferred revenue – short-term
are payments received prior to shipment on international sales of approximately $142,000 and $221,000 as of December 31, 2016 and
2015, respectively. We have a return policy whereby the customer
can return any product received within 30 of receipt for a full refund. We provide a provision for product returns based on the
experience with historical sales returns, in accordance with ASC Topic 605-15 with respect to sales of product when a right of
return exists. Returns for the periods presented have been offset against gross sales. Such allowance for sales returns is included
in accounts payable and accrued liabilities. We sell warranties on the DermaWand TM
Years ended December 31,
2016 2015
Deferred extended warranty revenue:
At beginning of period $ 629,143 $ 670,075
Revenue deferred for new warranties 118,148 174,852
Revenue recognized (237,902 ) (215,784 )
At end of period $ 509,389 $ 629,143
Current portion $ 235,015 $ 223,397
Non-current portion 274,374 405,746
$ 509,389 $ 629,143 </t>
  </si>
  <si>
    <t>Shipping and Handling</t>
  </si>
  <si>
    <t>Shipping and handling The amount billed to a customer for shipping
and handling is included in revenue. Shipping, handling and processing revenue approximated $2,097,000 and $3,134,000 for the
years ended December 31, 2016 and 2015, respectively. Shipping and handling costs are included in cost of sales. Shipping and
handling costs approximated $861,000 and $1,628,000 for the years ended December 31, 2016 and 2015, respectively.</t>
  </si>
  <si>
    <t>Research and Development</t>
  </si>
  <si>
    <t>Research and development Research and development costs are expensed
as incurred and are included in selling and marketing expense in the accompanying consolidated financial statements. Research
and development costs primarily consist of efforts to discover and develop new products, including clinical trials, product safety
testing, certifications for international regulations and standards, etc. Research and development costs approximated $111,000
and $115,000 for the years ended December 31, 2016 and 2015, respectively.</t>
  </si>
  <si>
    <t>Media and Production Costs</t>
  </si>
  <si>
    <t>Media and production costs Media and internet marketing costs are expensed
as incurred and are included in selling and marketing expense in the accompanying consolidated financial statements. Production
costs associated with the creation of new and updated infomercials and advertising campaigns are expensed at the commencement
of a campaign. We incurred approximately $4,965,000 and $7,907,000 in media costs for airing our infomercials, $239,000 and $323,000
in new production costs, and $1,347,000 and $906,000 in internet marketing costs for the years ended December 31, 2016 and 2015,
respectively.</t>
  </si>
  <si>
    <t>Income taxes In preparing our consolidated financial statements,
we make estimates of our current tax exposure and temporary differences resulting from timing differences for reporting items
for book and tax purposes. We recognize deferred taxes by the asset and liability method of accounting for income taxes. Under
the asset and liability method, deferred income taxes are recognized for differences between the financial statement and tax basis
of assets and liabilities at enacted statutory tax rates in effect for the years in which the differences are expected to reverse.
The effect on deferred taxes of a change in tax rates is recognized in income in the period that includes the enactment date.
In addition, valuation allowances are established when necessary to reduce deferred tax assets to the amounts expected to be realized.
In consideration of our accumulated losses and limited historical ability to generate taxable income to utilize our deferred tax
assets, we have estimated that we will not be able to realize any benefit from our temporary differences and have recorded a full
valuation allowance. If we sustain profitability in the future at levels which cause management to conclude that it is more likely
than not that we will realize all or a portion of the net operating loss carry-forward, we would record the estimated net realized
value of the deferred tax asset at that time and would then provide for income taxes at a rate equal to our combined federal and
state effective rates. Subsequent revisions to the estimated net realizable value of the deferred tax asset could cause our provision
for income taxes to vary significantly from period to period.</t>
  </si>
  <si>
    <t>Stock Options</t>
  </si>
  <si>
    <t xml:space="preserve">Stock options In June 2001, our shareholders approved
our 2001 Stock Option Plan (the “Plan”). The Plan is designed for our employees, officers and directors and is intended
to advance our best interests by providing personnel who have substantial responsibility for our management and growth with additional
incentive by increasing their proprietary interest in our success, thereby encouraging them to remain our employee. The Plan is
administered by our Board of Directors, and authorizes the issuance of stock options not to exceed a total of 3,000,000 shares.
The terms of any awards under the Plan are determined by the Board of Directors, provided that no options may be granted at less
than the fair market value of the stock as of the date of the grant. The Plan expired in February 2011. As of December 31, 2016,
116,667 options are outstanding under the Plan. In December 2011, our shareholders approved
our 2011 Stock Option Plan (the “2011 Plan”). The 2011 Plan is designed for our employees, officers, and directors,
and is intended to advance our best interests by providing personnel who have substantial responsibility for our management and
growth of with additional incentive by increasing their proprietary interest in our success, thereby encouraging them to remain
our employee. The 2011 Plan is administered by our Board of Directors, and authorizes the issuance of stock options not to exceed
a total of 6,000,000 shares. The terms of any awards under the 2011 Plan are determined by the Board of Directors, provided that
no options may be granted at less than the fair market value of the stock as of the date of the grant. Generally, the options granted
vest over three years with one-third vesting on each anniversary date of the grant. As of December 31, 2016, 3,563,335 options
are outstanding under the 2011 Plan. We account for equity instruments issued
to non-employees in accordance with the provisions of ASC Topic 505, subtopic 50, Equity-Based Payments to Non-Employees We use ASC Topic 718, “Share-Based
Payments”, to account for stock-based compensation issued to employees and directors. We recognize compensation expense in
an amount equal to the grant date fair value of share-based payments such as stock options granted to employees over the requisite
vesting period of the awards. The following is a summary of stock
options outstanding under the Plan and 2011 Plan (collectively “Stock Option Plans”) for the years ended December 31,
2016 and 2015:
Number of Shares Weighted Average
Employee
Non- Employee Totals
Exercise Price
Balance, January 1, 2016 4,036,669 - 4,036,669 $ 0.21
Granted during the year 725,000 - 725,000 0.34
Exercised during the year (650,000 ) - (650,000 ) 0.16
Forfeited during the year (431,667 ) - (431,667 ) 0.26
Balance, December 31, 2016 3,680,002 - 3,680,002 $ 0.24
Number of Shares Weighted Average
Employee Non- Employee Totals
Exercise Price
Balance, January 1, 2015 4,220,002 350,000 4,570,002 $ 0.40
Granted during the year 300,000 - 300,000 0.21
Exercised during the year (335,000 ) (350,000 ) (685,000 ) 0.14
Forfeited during the year (148,333 ) - (148,333 ) 0.39
Balance, December 31, 2015 4,036,669 - 4,036,669 $ 0.21 Of the stock options outstanding as
of December 31, 2016 under the Stock Option Plans, 2,595,000 options are currently vested and exercisable. The weighted average
exercise price of these options was $0.22. These options expire through November 2026. The aggregate intrinsic value for options
outstanding and exercisable at December 31, 2016 and 2015, was approximately $203,000 and $60,000, respectively. The aggregate
intrinsic value for stock options exercised during the years ended December 31, 2016 and 2015 was approximately $82,000 and $51,000,
respectively. For the years ended December 31, 2016
and 2015, we recorded approximately $363,000 and $528,000, respectively, in stock compensation expense under the Stock Option Plans.
At December 31, 2016, there was approximately $391,000 of total unrecognized compensation cost related to non-vested option grants
that will be recognized over the remaining vesting period of 3 years. The following assumptions are used in
the Black-Scholes option pricing model for the years ended December 31, 2016 and 2015 to value the stock options granted during
the period:
2016 2015
Risk-free interest rate 1.58-2.18% Risk-free interest rate 2.05%
Expected dividend yield 0.00 Expected dividend yield 0.00
Expected life 6.00 years Expected life 6.00 years
Expected volatility 152-153% Expected volatility 156%
Forfeiture rate 5.0% Forfeiture rate 5.0%
Weighted average grant date fair value $0.33 Weighted average grant date fair value $0.20 The following is a summary of stock
options outstanding outside of the Stock Option Plans for the years ended December 31, 2016 and 2015:
Number of Shares Weighted Average
Employee Non- Employee Totals
Exercise Price
Balance, January 1, 2016 466,667 1,976,667 2,443,334 $ 0.32
Granted during the year 50,000 - 50,000 0.21
Expired during the period - (300,000 ) (300,000 ) 0.08
Balance, December 31, 2016 516,667 1,676,667 2,193,334 $ 0.35
Number of Shares Weighted Average
Employee Non- Employee Totals
Exercise Price
Balance, January 1, 2015 466,667 2,016,667 2,483,334 $ 0.36
Exercised during the year - (40,000 ) (40,000 ) 0.15
Balance, December 31, 2015 466,667 1,976,667 2,443,334 $ 0.32 Of the stock options currently outstanding
outside of the Stock Option Plans at December 31, 2016, 2,085,001 options are currently vested and exercisable. The weighted average
exercise price of these options was $0.36. These options expire through January 2026. The aggregate intrinsic value for options
outstanding and exercisable at December 31, 2016 and 2015, was approximately $124,000 and $72,000, respectively. The aggregate
intrinsic value for stock options exercised during the years ended December 31, 2016 and 2015 was approximately $0 and $2,000,
respectively. For the years ended December 31, 2016
and 2015, we recorded approximately $54,000 and $62,000, respectively in stock compensation expense related to stock options outside
of the Stock Option Plans. At December 31, 2016, there was approximately $25,000 of total unrecognized compensation cost related
to non-vested option grants that will be recognized over a remaining vesting period of 3 years. On December 28, 2015, we modified the
exercise price of 1,630,000 options issued to nine employees and 500,000 options to one employee under our 2011 Stock Option Plan.
The options were issued with a fair market value exercise price of $0.21 per share for the nine employees and $0.24 for the remaining
employee. Additionally, on December 28, 2015, we modified the exercise price of 200,000 options issued to three of our independent
directors at a fair market value exercise price of $0.21 per share. The vesting period remained the same, provided the recipients
are still our employees or directors at the time of vesting. The accounting impact from the modification was immaterial and the
expense remained the same. The following assumptions are used in
the Black-Scholes option pricing model for the years ended December 31, 2016. There were no grants for the year ended December
31, 2015.
2016
Risk-free interest rate 1.94%
Expected dividend yield 0.00
Expected life 6.0 years
Expected volatility 156%
Forfeiture rate 5.0%
Weighted average grant date fair value $0.21 The following is a summary of all stock
options outstanding, and nonvested for the year ended December 31, 2016:
Number of Shares Weighted Average
Employee
Non- Employee Totals
Exercise Price
Balance, January 1, 2016 – nonvested 1,843,335 - 1,843,335 $ 0.22
Granted 775,000 - 775,000 0.33
Vested (1,125,000 ) (1,125,000 ) 0.25
Forfeited (300,000 ) - (300,000 ) 0.23
Balance, December 31, 2016 – nonvested 1,193,335 - 1,193,335 $ 0.27 </t>
  </si>
  <si>
    <t>Summary of Significant Accounting Policies (Tables)</t>
  </si>
  <si>
    <t>Schedule of Deferred Service Revenue Related to Warranties</t>
  </si>
  <si>
    <t xml:space="preserve">Changes in deferred service revenue related
to the warranties is presented in the following table:
Years ended December 31,
2016 2015
Deferred extended warranty revenue:
At beginning of period $ 629,143 $ 670,075
Revenue deferred for new warranties 118,148 174,852
Revenue recognized (237,902 ) (215,784 )
At end of period $ 509,389 $ 629,143
Current portion $ 235,015 $ 223,397
Non-current portion 274,374 405,746
$ 509,389 $ 629,143 </t>
  </si>
  <si>
    <t>Schedule of Stock Options Outstanding, Nonvested</t>
  </si>
  <si>
    <t xml:space="preserve">The following is a summary of all stock options
outstanding, and nonvested for the year ended December 31, 2016:
Number of Shares Weighted Average
Employee
Non- Employee Totals
Exercise Price
Balance, January 1, 2016 – nonvested 1,843,335 - 1,843,335 $ 0.22
Granted 775,000 - 775,000 0.33
Vested (1,125,000 ) (1,125,000 ) 0.25
Forfeited (300,000 ) - (300,000 ) 0.23
Balance, December 31, 2016 – nonvested 1,193,335 - 1,193,335 $ 0.27 </t>
  </si>
  <si>
    <t>Stock Option Plan [Member]</t>
  </si>
  <si>
    <t>Summary of Stock Options Outstanding Under Stock Option Plan</t>
  </si>
  <si>
    <t xml:space="preserve">The following is a summary of stock options
outstanding outside of the Stock Option Plans for the years ended December 31, 2016 and 2015:
Number of Shares Weighted Average
Employee Non- Employee Totals
Exercise Price
Balance, January 1, 2016 466,667 1,976,667 2,443,334 $ 0.32
Granted during the year 50,000 - 50,000 0.21
Expired during the period - (300,000 ) (300,000 ) 0.08
Balance, December 31, 2016 516,667 1,676,667 2,193,334 $ 0.35
Number of Shares Weighted Average
Employee Non- Employee Totals
Exercise Price
Balance, January 1, 2015 466,667 2,016,667 2,483,334 $ 0.36
Exercised during the year - (40,000 ) (40,000 ) 0.15
Balance, December 31, 2015 466,667 1,976,667 2,443,334 $ 0.32 </t>
  </si>
  <si>
    <t>Schedule of Assumptions are Used in Black-Scholes Option Pricing Model</t>
  </si>
  <si>
    <t>The following assumptions are used in the Black-Scholes
option pricing model for the years ended December 31, 2016. There were no grants for the year ended December 31, 2015.
2016
Risk-free interest rate 1.94%
Expected dividend yield 0.00
Expected life 6.0 years
Expected volatility 156%
Forfeiture rate 5.0%
Weighted average grant date fair value $0.21</t>
  </si>
  <si>
    <t>2011 Stock Option Plan [Member]</t>
  </si>
  <si>
    <t xml:space="preserve">The following is a summary of stock options
outstanding under the Plan and 2011 Plan (collectively “Stock Option Plans”) for the years ended December 31, 2016
and 2015:
Number of Shares Weighted Average
Employee
Non- Employee Totals
Exercise Price
Balance, January 1, 2016 4,036,669 - 4,036,669 $ 0.21
Granted during the year 725,000 - 725,000 0.34
Exercised during the year (650,000 ) - (650,000 ) 0.16
Forfeited during the year (431,667 ) - (431,667 ) 0.26
Balance, December 31, 2016 3,680,002 - 3,680,002 $ 0.24
Number of Shares Weighted Average
Employee Non- Employee Totals
Exercise Price
Balance, January 1, 2015 4,220,002 350,000 4,570,002 $ 0.40
Granted during the year 300,000 - 300,000 0.21
Exercised during the year (335,000 ) (350,000 ) (685,000 ) 0.14
Forfeited during the year (148,333 ) - (148,333 ) 0.39
Balance, December 31, 2015 4,036,669 - 4,036,669 $ 0.21 </t>
  </si>
  <si>
    <t>The following assumptions are used in the Black-Scholes
option pricing model for the years ended December 31, 2016 and 2015 to value the stock options granted during the period:
2016 2015
Risk-free interest rate 1.58-2.18% Risk-free interest rate 2.05%
Expected dividend yield 0.00 Expected dividend yield 0.00
Expected life 6.00 years Expected life 6.00 years
Expected volatility 152-153% Expected volatility 156%
Forfeiture rate 5.0% Forfeiture rate 5.0%
Weighted average grant date fair value $0.33 Weighted average grant date fair value $0.20</t>
  </si>
  <si>
    <t>Commitments and Contingencies (Tables)</t>
  </si>
  <si>
    <t>Schedule of Future Financial Obligations Under Leases</t>
  </si>
  <si>
    <t xml:space="preserve">The schedule below details the future
financial obligations under active lease through March 2017 and the amendment entered into in February 2017.
2017 2018 2019 2020 2021 2022 TOTAL OBLIGATION
Wayne - Corporate HQ $ 106,000 $ 118,000 $ 119,000 $ 120,000 $ 122,000 $ 20,000 $ 605,000
Total Lease Obligations $ 106,000 $ 118,000 $ 119,000 $ 120,000 $ 122,000 $ 20,000 $ 605,000 </t>
  </si>
  <si>
    <t>Basic and Diluted Earnings (Loss) Per Share (Tables)</t>
  </si>
  <si>
    <t>Schedule of Antidilutive Securities Excluded from Computation of Diluted Net Loss Per Share</t>
  </si>
  <si>
    <t xml:space="preserve">The following securities were not included
in the computation of diluted net loss per share as their effect would have been anti-dilutive:
December 31,
2016 2015
Options to purchase common stock 5,873,336 6,480,003 </t>
  </si>
  <si>
    <t>Schedule of Computations for Basic and Fully Diluted Loss Per Share</t>
  </si>
  <si>
    <t>The computations for basic and fully diluted
loss per share are as follows:
For the year ended December 31, 2016: Loss (Numerator) Weighted Average Shares (Denominator) Per Share Amount
Basic and diluted loss per share
Loss to common shareholders $ (996,344 ) 28,213,675 $ (0.04 )
For the year ended December 31, 2015: Loss (Numerator) Weighted Average Shares (Denominator) Per Share Amount
Basic and diluted loss per share
Loss to common shareholders $ (1,387,571 ) 24,979,067 $ (0.06 )</t>
  </si>
  <si>
    <t>Income Taxes (Tables)</t>
  </si>
  <si>
    <t>Schedule of Components of Deferred Tax Assets (Liabilities)</t>
  </si>
  <si>
    <t xml:space="preserve">Significant components of the Company’s
deferred tax assets (liabilities) are as follows as of December 31, 2016 and 2015:
2016 2015
Net operating loss $ 1,193,000 $ 849,000
Accrued returns and allowances 74,000 70,000
Accumulated depreciation (4,000 ) (6,000 )
Stock options 381,000 342,000
Deferred revenue 225,000 295,000
Other 371,000 376,000
Total deferred tax assets $ 2,240,000 $ 1,926,000
Valuation allowance (2,240,000 ) (1,926,000 )
Net deferred tax assets $ - $ - </t>
  </si>
  <si>
    <t>Schedule of Effective Tax Rate and Federal Statutory Rate</t>
  </si>
  <si>
    <t>A reconciliation between the Company’s
effective tax rate and the federal statutory rate for the years ended December 31, 2016 and 2015, is as follows:
2016 2015
Federal rate 34.00 % 34.00 %
State taxes 0.00 % 0.68 %
Effect of permanent differences (12.81 )% (14.10 )%
Change in valuation allowance (21.19 )% (20.58 )%
Effective tax rate 0.00 % 0.00 %</t>
  </si>
  <si>
    <t>Segment Reporting (Tables)</t>
  </si>
  <si>
    <t>Schedule of Operating Income (Loss) by Operating Segment</t>
  </si>
  <si>
    <t>Information with respect to our operating income
(loss) by segment is as follows:
For the year ended December 31, 2016 For the year ended December 31, 2015
DRTV Consumer International Third Party Distributor Totals DRTV Consumer International Third Party Distributor Totals
NET SALES $ 12,478,174 $ 4,310,562 $ 16,788,736 $ 18,779,285 $ 5,316,884 $ 24,096,169
COST OF SALES 2,820,869 2,177,813 4,998,682 4,902,720 2,772,544 7,675,264
Gross profit 9,657,305 2,132,749 11,790,054 13,876,565 2,544,340 16,420,905
Operating expenses:
General and administrative 4,008,049 250,128 4,258,177 4,724,577 656,242 5,380,819
Selling and marketing 8,484,184 30,450 8,514,634 12,325,620 102,694 12,428,314
Total operating expenses 12,492,233 280,578 12,772,811 17,050,197 758,936 17,809,133
Operating income (loss) $ (2,834,928 ) $ 1,852,171 $ (982,757 ) $ (3,173,632 ) $ 1,785,404 $ (1,388,228 )</t>
  </si>
  <si>
    <t>Schedule of Selected Balance Sheet Information by Segment</t>
  </si>
  <si>
    <t xml:space="preserve">Selected balance sheet information by segment
is presented in the following table as of December 31:
2016 2015
DRTV Consumer $ 4,454,701 $ 4,242,502
International Third Party Distributor 84,713 37,825
Total Assets $ 4,539,414 $ 4,280,327 </t>
  </si>
  <si>
    <t>Organization and Business of the Company (Details Narrative) - USD ($)</t>
  </si>
  <si>
    <t>January 2017 [Member]</t>
  </si>
  <si>
    <t>Proceeds from issuance of private placement</t>
  </si>
  <si>
    <t>Summary of Significant Accounting Policies (Details Narrative) - USD ($)</t>
  </si>
  <si>
    <t>Dec. 28, 2015</t>
  </si>
  <si>
    <t>Dec. 31, 2014</t>
  </si>
  <si>
    <t>Accounts receivable returns and doubtful accounts</t>
  </si>
  <si>
    <t>Inventory reserve for obsolescence</t>
  </si>
  <si>
    <t>Consigned inventory</t>
  </si>
  <si>
    <t>Depreciation expense</t>
  </si>
  <si>
    <t>Impairment loss on long lived assets</t>
  </si>
  <si>
    <t>Related party transaction, amounts of transaction</t>
  </si>
  <si>
    <t>Deferred revenue sales</t>
  </si>
  <si>
    <t>Shipping, handling and processing revenue</t>
  </si>
  <si>
    <t>Shipping and handling costs</t>
  </si>
  <si>
    <t>Research and development costs</t>
  </si>
  <si>
    <t>Media costs incurred for airing infomercials</t>
  </si>
  <si>
    <t>Advertising campaigns new production costs</t>
  </si>
  <si>
    <t>Internet marketing costs</t>
  </si>
  <si>
    <t>Number of stock options shares outstanding</t>
  </si>
  <si>
    <t>Number of stock shares vested and exercisable</t>
  </si>
  <si>
    <t>2001 Stock Option Plan [Member]</t>
  </si>
  <si>
    <t>Maximum number of stock options authorizes to issue</t>
  </si>
  <si>
    <t>Stock option plan expire date</t>
  </si>
  <si>
    <t>Feb. 28,
		2011</t>
  </si>
  <si>
    <t>Nov. 30,
		2026</t>
  </si>
  <si>
    <t>Weighted average exercise price of option</t>
  </si>
  <si>
    <t>Value of option outstanding and exercisable</t>
  </si>
  <si>
    <t>Aggregate intrinsic value of options exercised</t>
  </si>
  <si>
    <t>Share based compensation expense</t>
  </si>
  <si>
    <t>Unrecognized compensation cost</t>
  </si>
  <si>
    <t>Unrecognized compensation cost related to non-vested option grants over the remaining vesting period</t>
  </si>
  <si>
    <t>3 years</t>
  </si>
  <si>
    <t>2011 Stock Option Plan [Member] | Nine Employees [Member]</t>
  </si>
  <si>
    <t>Number of stock options issued</t>
  </si>
  <si>
    <t>Stock options fair market value exercise price per share</t>
  </si>
  <si>
    <t>2011 Stock Option Plan [Member] | One Employees [Member]</t>
  </si>
  <si>
    <t>2011 Stock Option Plan [Member] | Three Independent Directors [Member]</t>
  </si>
  <si>
    <t>Jan. 31,
		2026</t>
  </si>
  <si>
    <t>Minimum [Member]</t>
  </si>
  <si>
    <t>Furniture and equipment estimated useful life</t>
  </si>
  <si>
    <t>Maximum [Member]</t>
  </si>
  <si>
    <t>5 years</t>
  </si>
  <si>
    <t>Accounts Receivable [Member] | Individual Customers [Member] | Direct Response Television [Member]</t>
  </si>
  <si>
    <t>Customer concentration risk</t>
  </si>
  <si>
    <t>55.00%</t>
  </si>
  <si>
    <t>Accounts Receivable [Member] | Individual Customers [Member] | Credit Card [Member]</t>
  </si>
  <si>
    <t>4.00%</t>
  </si>
  <si>
    <t>Accounts Receivable [Member] | Individual Customers [Member] | Retail and E-commerce [Member]</t>
  </si>
  <si>
    <t>25.00%</t>
  </si>
  <si>
    <t>Sales Revenue, Net [Member] | Major Customers [Member] | Minimum [Member]</t>
  </si>
  <si>
    <t>10.00%</t>
  </si>
  <si>
    <t>Summary of Significant Accounting Policies - Schedule of Deferred Service Revenue Related to Warranties (Details) - USD ($)</t>
  </si>
  <si>
    <t>Deferred extended warranty revenue beginning balance</t>
  </si>
  <si>
    <t>Revenue deferred for new warranties</t>
  </si>
  <si>
    <t>Revenue recognized</t>
  </si>
  <si>
    <t>Deferred extended warranty revenue ending balance</t>
  </si>
  <si>
    <t>Current portion</t>
  </si>
  <si>
    <t>Non-current portion</t>
  </si>
  <si>
    <t>Deferred extended warranty revenue, total</t>
  </si>
  <si>
    <t>Summary of Significant Accounting Policies - Summary of Stock Options Outstanding Under Stock Option Plan (Details) - $ / shares</t>
  </si>
  <si>
    <t>Number of Shares Granted during the year</t>
  </si>
  <si>
    <t>Number of Shares Outstanding, ending balance</t>
  </si>
  <si>
    <t>Employee Stock [Member]</t>
  </si>
  <si>
    <t>Non-Employee Stock [Member]</t>
  </si>
  <si>
    <t>Number of Shares Outstanding, beginning balance</t>
  </si>
  <si>
    <t>Number of Shares Exercised during the year</t>
  </si>
  <si>
    <t>Number of Shares Forfeited during the year</t>
  </si>
  <si>
    <t>Weighted Average Exercise Price, beginning balance</t>
  </si>
  <si>
    <t>Weighted Average Exercise Price, Granted</t>
  </si>
  <si>
    <t>Weighted Average Exercise Price, Exercised</t>
  </si>
  <si>
    <t>Weighted Average Exercise Price, Forfeited</t>
  </si>
  <si>
    <t>Weighted Average Exercise Price, ending balance</t>
  </si>
  <si>
    <t>2011 Stock Option Plan [Member] | Employee Stock [Member]</t>
  </si>
  <si>
    <t>2011 Stock Option Plan [Member] | Non-Employee Stock [Member]</t>
  </si>
  <si>
    <t>Stock Option Plan [Member] | Employee Stock [Member]</t>
  </si>
  <si>
    <t>Stock Option Plan [Member] | Non-Employee Stock [Member]</t>
  </si>
  <si>
    <t>Summary of Significant Accounting Policies - Schedule of Assumptions are Used in Black-Scholes Option Pricing Model (Details) - $ / shares</t>
  </si>
  <si>
    <t>Risk-free interest rate, minimum</t>
  </si>
  <si>
    <t>1.58%</t>
  </si>
  <si>
    <t>Risk-free interest rate, maximum</t>
  </si>
  <si>
    <t>2.18%</t>
  </si>
  <si>
    <t>Risk-free interest rate</t>
  </si>
  <si>
    <t>2.05%</t>
  </si>
  <si>
    <t>Expected dividend yield</t>
  </si>
  <si>
    <t>0.00%</t>
  </si>
  <si>
    <t>Expected life</t>
  </si>
  <si>
    <t>6 years</t>
  </si>
  <si>
    <t>Expected volatility, minimum</t>
  </si>
  <si>
    <t>152.00%</t>
  </si>
  <si>
    <t>Expected volatility, maximum</t>
  </si>
  <si>
    <t>153.00%</t>
  </si>
  <si>
    <t>Expected volatility</t>
  </si>
  <si>
    <t>156.00%</t>
  </si>
  <si>
    <t>Forfeiture rate</t>
  </si>
  <si>
    <t>5.00%</t>
  </si>
  <si>
    <t>Weighted average grant date fair value</t>
  </si>
  <si>
    <t>1.94%</t>
  </si>
  <si>
    <t>Summary of Significant Accounting Policies - Schedule of Stock Options Outstanding, Nonvested (Details)</t>
  </si>
  <si>
    <t>Dec. 31, 2016$ / sharesshares</t>
  </si>
  <si>
    <t>Stock options outstanding and nonvested, beginning balance</t>
  </si>
  <si>
    <t>Stock options outstanding and nonvested, Granted</t>
  </si>
  <si>
    <t>Stock options outstanding and nonvested, Vested</t>
  </si>
  <si>
    <t>Stock options outstanding and nonvested, Forfeited</t>
  </si>
  <si>
    <t>Stock options outstanding and nonvested, ending balance</t>
  </si>
  <si>
    <t>Weighted Average Exercise Price, beginning balance | $ / shares</t>
  </si>
  <si>
    <t>Weighted Average Exercise Price, Granted | $ / shares</t>
  </si>
  <si>
    <t>Weighted Average Exercise Price, Vested | $ / shares</t>
  </si>
  <si>
    <t>Weighted Average Exercise Price, Forfeited | $ / shares</t>
  </si>
  <si>
    <t>Weighted Average Exercise Price, ending balance | $ / shares</t>
  </si>
  <si>
    <t>Commitments and Contingencies (Details Narrative) - USD ($)</t>
  </si>
  <si>
    <t>Feb. 20, 2007</t>
  </si>
  <si>
    <t>Rent expense</t>
  </si>
  <si>
    <t>Lease description</t>
  </si>
  <si>
    <t>We entered into an amendment to our current lease in February 2017 for a new space in our current building from March 2017 through February 2022</t>
  </si>
  <si>
    <t>Product liability insurance expires date</t>
  </si>
  <si>
    <t>Apr. 20,
		2017</t>
  </si>
  <si>
    <t>Commitments and Contingencies - Schedule of Future Financial Obligations Under Leases (Details)</t>
  </si>
  <si>
    <t>Dec. 31, 2016USD ($)</t>
  </si>
  <si>
    <t>TOTAL OBLIGATION</t>
  </si>
  <si>
    <t>Wayne - Corporate HQ [Member]</t>
  </si>
  <si>
    <t>Severance Payable (Details Narrative) - USD ($)</t>
  </si>
  <si>
    <t>Sep. 30, 2010</t>
  </si>
  <si>
    <t>Mar. 31, 2016</t>
  </si>
  <si>
    <t>Three Former Employees [Member]</t>
  </si>
  <si>
    <t>Severance reserve</t>
  </si>
  <si>
    <t>Severance Agreement [Member]</t>
  </si>
  <si>
    <t>Payment made to consultant</t>
  </si>
  <si>
    <t>Severance Agreement [Member] | Former Consultant [Member]</t>
  </si>
  <si>
    <t>Severance agreement period</t>
  </si>
  <si>
    <t>27 months</t>
  </si>
  <si>
    <t>Amount of increment per month on payment</t>
  </si>
  <si>
    <t>Other Assets and Liabilities (Details Narrative) - USD ($)</t>
  </si>
  <si>
    <t>Jan. 31, 2016</t>
  </si>
  <si>
    <t>Jan. 02, 2016</t>
  </si>
  <si>
    <t>Offset asset and liability</t>
  </si>
  <si>
    <t>Discount for imputed interest</t>
  </si>
  <si>
    <t>Percentage of discount for imputed interest calculated based on applicable federal rates</t>
  </si>
  <si>
    <t>1.45%</t>
  </si>
  <si>
    <t>Other liabilities</t>
  </si>
  <si>
    <t>Other liabilities , current</t>
  </si>
  <si>
    <t>Amortization of debt discount premium</t>
  </si>
  <si>
    <t>Other assets</t>
  </si>
  <si>
    <t>Cost of sales</t>
  </si>
  <si>
    <t>Accumulated amortization</t>
  </si>
  <si>
    <t>Patent and Trademark [Member]</t>
  </si>
  <si>
    <t>Patent and trademark amortized period</t>
  </si>
  <si>
    <t>4 years</t>
  </si>
  <si>
    <t>DermaWand [Member]</t>
  </si>
  <si>
    <t>Trademarks and intellectual property</t>
  </si>
  <si>
    <t>Per unit fee and maintaining annual minimum royalty requirements</t>
  </si>
  <si>
    <t>Royalty expense</t>
  </si>
  <si>
    <t>DermaWand [Member] | 2016 [Member]</t>
  </si>
  <si>
    <t>DermaWand [Member] | 2017 [Member]</t>
  </si>
  <si>
    <t>DermaWand [Member] | 2018 [Member]</t>
  </si>
  <si>
    <t>DermaWand [Member] | 2019 [Member]</t>
  </si>
  <si>
    <t>Notes Payable (Details Narrative) - USD ($)</t>
  </si>
  <si>
    <t>Jul. 02, 2014</t>
  </si>
  <si>
    <t>Feb. 18, 2015</t>
  </si>
  <si>
    <t>Nov. 07, 2014</t>
  </si>
  <si>
    <t>Amount of cash hold as collateral</t>
  </si>
  <si>
    <t>Collateral released from escrow</t>
  </si>
  <si>
    <t>JPMorgan Chase Bank [Member]</t>
  </si>
  <si>
    <t>Line of credit</t>
  </si>
  <si>
    <t>Credit facility term</t>
  </si>
  <si>
    <t>1 year</t>
  </si>
  <si>
    <t>Line of credit interest rate</t>
  </si>
  <si>
    <t>Adjusted One Month LIBOR Rate plus 2.50%.</t>
  </si>
  <si>
    <t>JPMorgan Chase Bank [Member] | LIBOR [Member]</t>
  </si>
  <si>
    <t>Line of credit interest rate percentage</t>
  </si>
  <si>
    <t>2.50%</t>
  </si>
  <si>
    <t>Capital Transactions (Details Narrative) - $ / shares</t>
  </si>
  <si>
    <t>Nov. 30, 2016</t>
  </si>
  <si>
    <t>Oct. 28, 2016</t>
  </si>
  <si>
    <t>Oct. 10, 2016</t>
  </si>
  <si>
    <t>Mar. 04, 2016</t>
  </si>
  <si>
    <t>Jan. 15, 2016</t>
  </si>
  <si>
    <t>Jan. 07, 2016</t>
  </si>
  <si>
    <t>Number of stock option issued</t>
  </si>
  <si>
    <t>Number of option vested</t>
  </si>
  <si>
    <t>Number of option exercised</t>
  </si>
  <si>
    <t>Former Employee [Member]</t>
  </si>
  <si>
    <t>Exercise price per share</t>
  </si>
  <si>
    <t>Incentive Stock Options [Member]</t>
  </si>
  <si>
    <t>Option vested</t>
  </si>
  <si>
    <t>10 years</t>
  </si>
  <si>
    <t>Incentive Stock Options [Member] | 2011 Stock Option Plan [Member]</t>
  </si>
  <si>
    <t>Incentive Stock Options [Member] | 2011 Stock Option Plan [Member] | Tranche One [Member]</t>
  </si>
  <si>
    <t>Incentive Stock Options [Member] | 2011 Stock Option Plan [Member] | Tranche Two [Member]</t>
  </si>
  <si>
    <t>Incentive Stock Options [Member] | 2011 Stock Option Plan [Member] | Tranche Three [Member]</t>
  </si>
  <si>
    <t>2 years</t>
  </si>
  <si>
    <t>Basic and Diluted Earnings (Loss) Per Share (Details Narrative)</t>
  </si>
  <si>
    <t>Stock options outstanding</t>
  </si>
  <si>
    <t>Stock options vested and exercisable</t>
  </si>
  <si>
    <t>Stock options average exercise price | $ / shares</t>
  </si>
  <si>
    <t>Basic and Diluted Earnings (Loss) Per Share - Schedule of Antidilutive Securities Excluded from Computation of Diluted Net Loss Per Share (Details) - shares</t>
  </si>
  <si>
    <t>Options to Purchase Common Stock [Member]</t>
  </si>
  <si>
    <t>Antidilutive securities excluded from computation of EPS</t>
  </si>
  <si>
    <t>Basic and Diluted Earnings (Loss) Per Share - Schedule of Computations for Basic and Fully Diluted Loss Per Share (Details) - USD ($)</t>
  </si>
  <si>
    <t>Loss to common shareholders (Numerator)</t>
  </si>
  <si>
    <t>Loss to common shareholders, Weighted Average Shares (Denominator)</t>
  </si>
  <si>
    <t>Loss to common shareholders, Per Share Amount</t>
  </si>
  <si>
    <t>Income Taxes (Details Narrative) - USD ($)</t>
  </si>
  <si>
    <t>Provision for income taxes</t>
  </si>
  <si>
    <t>Operating loss carryforwards, federal</t>
  </si>
  <si>
    <t>Operating loss carryforwards, state</t>
  </si>
  <si>
    <t>Interest and penalties</t>
  </si>
  <si>
    <t>Income Taxes - Schedule of Components of Deferred Tax Assets (Liabilities) (Details) - USD ($)</t>
  </si>
  <si>
    <t>Income Taxes - Schedule Of Components Of Deferred Tax Assets Liabilities Details</t>
  </si>
  <si>
    <t>Net operating loss</t>
  </si>
  <si>
    <t>Accrued returns and allowances</t>
  </si>
  <si>
    <t>Accumulated depreciation</t>
  </si>
  <si>
    <t>Stock options</t>
  </si>
  <si>
    <t>Other</t>
  </si>
  <si>
    <t>Total deferred tax assets</t>
  </si>
  <si>
    <t>Valuation allowance</t>
  </si>
  <si>
    <t>Net deferred tax assets</t>
  </si>
  <si>
    <t>Income Taxes - Schedule of Effective Tax Rate and Federal Statutory Rate (Details)</t>
  </si>
  <si>
    <t>Federal rate</t>
  </si>
  <si>
    <t>34.00%</t>
  </si>
  <si>
    <t>State tax rate</t>
  </si>
  <si>
    <t>0.68%</t>
  </si>
  <si>
    <t>Effect of permanent differences</t>
  </si>
  <si>
    <t>(12.81%)</t>
  </si>
  <si>
    <t>(14.10%)</t>
  </si>
  <si>
    <t>Change in valuation allowance</t>
  </si>
  <si>
    <t>(21.19%)</t>
  </si>
  <si>
    <t>(20.58%)</t>
  </si>
  <si>
    <t>Effective tax rate</t>
  </si>
  <si>
    <t>Segment Reporting - Schedule of Operating Income (Loss) by Operating Segment (Details) - USD ($)</t>
  </si>
  <si>
    <t>Gross profit</t>
  </si>
  <si>
    <t>Operating income (loss)</t>
  </si>
  <si>
    <t>DRTV Consumer [Member]</t>
  </si>
  <si>
    <t>International Third Party Distributor [Member]</t>
  </si>
  <si>
    <t>Segment Reporting - Schedule of Selected Balance Sheet Information by Segment (Details) - USD ($)</t>
  </si>
  <si>
    <t>Total Assets</t>
  </si>
  <si>
    <t>Subsequent Events (Details Narrative) - USD ($)</t>
  </si>
  <si>
    <t>Feb. 01, 2017</t>
  </si>
  <si>
    <t>Jan. 23, 2017</t>
  </si>
  <si>
    <t>Oct. 05, 2016</t>
  </si>
  <si>
    <t>Oct. 04, 2016</t>
  </si>
  <si>
    <t>Escrow deposit</t>
  </si>
  <si>
    <t>Proceeds from line of credit</t>
  </si>
  <si>
    <t>Subsequent Event [Member] | PhotoMedex, Inc [Member]</t>
  </si>
  <si>
    <t>Purchase agreement description</t>
  </si>
  <si>
    <t>The purchase price paid by ICTV Holdings in the PhotoMedex Acquisition, for which we are also jointly and severally liable, was paid as follows: (i) $3,000,000 of the purchase price which was raised in a private placement was deposited on October 5, 2016 into an escrow account established by counsel to the Company and ICTV Holdings, as escrow agent (the Escrow Agent), under an escrow agreement entered into on October 4, 2016 among the Company, ICTV Holdings, the Sellers, the Escrow Agent, and certain investors in the Companys private placement (the Escrow Agreement), which escrow funds was paid to the Sellers on January 23, 2017, in accordance with the Escrow Agreement and subject to the conditions thereof; (ii) $2,000,000 of the purchase price is to be paid by on or before the 90th day following January 23, 2017; and (iii) the remainder of the purchase price is payable in the form of a continuing royalty as described in more detail below. On October 4, 2016, as required by the PhotoMedex Purchase Agreement, we delivered to PhotoMedex a letter of credit from LeoGroup Private Debt Facility, L.P. (LeoGroup), a private equity fund that secures our obligation to make the $2 million payment referred to in clause (ii) above.</t>
  </si>
  <si>
    <t>Royalty expenses</t>
  </si>
  <si>
    <t>Sales percentage</t>
  </si>
  <si>
    <t>6.00%</t>
  </si>
  <si>
    <t>Subsequent Event [Member] | PhotoMedex Purchase Agreement [Member]</t>
  </si>
  <si>
    <t>Purchase price</t>
  </si>
  <si>
    <t>Subsequent Event [Member] | PhotoMedex Purchase Agreement [Member] | Home Shopping Network [Member]</t>
  </si>
  <si>
    <t>35.00%</t>
  </si>
  <si>
    <t>Subsequent Event [Member] | PhotoMedex Purchase Agreement [Member] | LeoGroup [Member]</t>
  </si>
  <si>
    <t>Subsequent Event [Member] | PhotoMedex Purchase Agreement [Member] | Before 90 days [Member]</t>
  </si>
  <si>
    <t>Subsequent Event [Member] | Ermis Labs Purchase Agreement [Member]</t>
  </si>
  <si>
    <t>Subsequent Event [Member] | Ermis Labs Purchase Agreement [Member] | Ermis Labs, Inc. [Member]</t>
  </si>
  <si>
    <t>Royalty percentage</t>
  </si>
  <si>
    <t>Payment of minimum royalty amount</t>
  </si>
  <si>
    <t>Subsequent Event [Member] | Ermis Labs Purchase Agreement [Member] | Ermis Labs Acquisition [Member]</t>
  </si>
  <si>
    <t>Number of common stock issued</t>
  </si>
  <si>
    <t>Stock price per share</t>
  </si>
  <si>
    <t>Subsequent Event [Member] | Securities Purchase Agreement [Member] | Private Placement [Member]</t>
  </si>
  <si>
    <t>Number of common stock purchase during the period</t>
  </si>
  <si>
    <t>Subsequent Event [Member] | Securities Purchase Agreement [Member] | Private Placement [Member] | Maximum [Member]</t>
  </si>
  <si>
    <t>Subsequent Event [Member] | Securities Purchase Agreement [Member] | Accredited Investor [Member] | Private Placement [Member]</t>
  </si>
  <si>
    <t>Proceeds from related party deb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65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110177</v>
      </c>
    </row>
    <row r="15" spans="1:4">
      <c r="A15" s="4" t="s">
        <v>25</v>
      </c>
      <c r="C15" s="5" t="n">
        <v>52031250</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4</v>
      </c>
      <c r="B1" s="2" t="s">
        <v>1</v>
      </c>
    </row>
    <row r="2" spans="1:2">
      <c r="B2" s="2" t="s">
        <v>2</v>
      </c>
    </row>
    <row r="3" spans="1:2">
      <c r="A3" s="3" t="s">
        <v>86</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47</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20</v>
      </c>
      <c r="B12" s="4" t="s">
        <v>192</v>
      </c>
    </row>
    <row r="13" spans="1:2">
      <c r="A13" s="4" t="s">
        <v>193</v>
      </c>
      <c r="B13" s="4" t="s">
        <v>194</v>
      </c>
    </row>
    <row r="14" spans="1:2">
      <c r="A14" s="4" t="s">
        <v>195</v>
      </c>
      <c r="B14" s="4" t="s">
        <v>196</v>
      </c>
    </row>
    <row r="15" spans="1:2">
      <c r="A15" s="4" t="s">
        <v>197</v>
      </c>
      <c r="B15" s="4" t="s">
        <v>198</v>
      </c>
    </row>
    <row r="16" spans="1:2">
      <c r="A16" s="4" t="s">
        <v>199</v>
      </c>
      <c r="B16" s="4" t="s">
        <v>200</v>
      </c>
    </row>
    <row r="17" spans="1:2">
      <c r="A17" s="4" t="s">
        <v>201</v>
      </c>
      <c r="B17" s="4" t="s">
        <v>202</v>
      </c>
    </row>
    <row r="18" spans="1:2">
      <c r="A18" s="4" t="s">
        <v>203</v>
      </c>
      <c r="B18" s="4" t="s">
        <v>204</v>
      </c>
    </row>
    <row r="19" spans="1:2">
      <c r="A19" s="4" t="s">
        <v>205</v>
      </c>
      <c r="B19" s="4" t="s">
        <v>206</v>
      </c>
    </row>
    <row r="20" spans="1:2">
      <c r="A20" s="4" t="s">
        <v>166</v>
      </c>
      <c r="B20" s="4" t="s">
        <v>207</v>
      </c>
    </row>
    <row r="21" spans="1:2">
      <c r="A21" s="4" t="s">
        <v>208</v>
      </c>
      <c r="B21"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210</v>
      </c>
      <c r="B1" s="2" t="s">
        <v>1</v>
      </c>
    </row>
    <row r="2" spans="1:2">
      <c r="B2" s="2" t="s">
        <v>2</v>
      </c>
    </row>
    <row r="3" spans="1:2">
      <c r="A3" s="4" t="s">
        <v>211</v>
      </c>
      <c r="B3" s="4" t="s">
        <v>212</v>
      </c>
    </row>
    <row r="4" spans="1:2">
      <c r="A4" s="4" t="s">
        <v>213</v>
      </c>
      <c r="B4" s="4" t="s">
        <v>214</v>
      </c>
    </row>
    <row r="5" spans="1:2">
      <c r="A5" s="4" t="s">
        <v>215</v>
      </c>
    </row>
    <row r="6" spans="1:2">
      <c r="A6" s="4" t="s">
        <v>216</v>
      </c>
      <c r="B6" s="4" t="s">
        <v>217</v>
      </c>
    </row>
    <row r="7" spans="1:2">
      <c r="A7" s="4" t="s">
        <v>218</v>
      </c>
      <c r="B7" s="4" t="s">
        <v>219</v>
      </c>
    </row>
    <row r="8" spans="1:2">
      <c r="A8" s="4" t="s">
        <v>220</v>
      </c>
    </row>
    <row r="9" spans="1:2">
      <c r="A9" s="4" t="s">
        <v>216</v>
      </c>
      <c r="B9" s="4" t="s">
        <v>221</v>
      </c>
    </row>
    <row r="10" spans="1:2">
      <c r="A10" s="4" t="s">
        <v>218</v>
      </c>
      <c r="B10"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90641</v>
      </c>
      <c r="C3" s="6" t="n">
        <v>1334302</v>
      </c>
    </row>
    <row r="4" spans="1:3">
      <c r="A4" s="4" t="s">
        <v>35</v>
      </c>
      <c r="B4" s="5" t="n">
        <v>506337</v>
      </c>
      <c r="C4" s="5" t="n">
        <v>301726</v>
      </c>
    </row>
    <row r="5" spans="1:3">
      <c r="A5" s="4" t="s">
        <v>36</v>
      </c>
      <c r="B5" s="5" t="n">
        <v>1499270</v>
      </c>
      <c r="C5" s="5" t="n">
        <v>2205726</v>
      </c>
    </row>
    <row r="6" spans="1:3">
      <c r="A6" s="4" t="s">
        <v>37</v>
      </c>
      <c r="B6" s="5" t="n">
        <v>254303</v>
      </c>
      <c r="C6" s="5" t="n">
        <v>417057</v>
      </c>
    </row>
    <row r="7" spans="1:3">
      <c r="A7" s="4" t="s">
        <v>38</v>
      </c>
      <c r="B7" s="5" t="n">
        <v>3650551</v>
      </c>
      <c r="C7" s="5" t="n">
        <v>4258811</v>
      </c>
    </row>
    <row r="8" spans="1:3">
      <c r="A8" s="4" t="s">
        <v>39</v>
      </c>
      <c r="B8" s="5" t="n">
        <v>74098</v>
      </c>
      <c r="C8" s="5" t="n">
        <v>72008</v>
      </c>
    </row>
    <row r="9" spans="1:3">
      <c r="A9" s="4" t="s">
        <v>40</v>
      </c>
      <c r="B9" s="5" t="n">
        <v>-58099</v>
      </c>
      <c r="C9" s="5" t="n">
        <v>-50492</v>
      </c>
    </row>
    <row r="10" spans="1:3">
      <c r="A10" s="4" t="s">
        <v>41</v>
      </c>
      <c r="B10" s="5" t="n">
        <v>15999</v>
      </c>
      <c r="C10" s="5" t="n">
        <v>21516</v>
      </c>
    </row>
    <row r="11" spans="1:3">
      <c r="A11" s="4" t="s">
        <v>42</v>
      </c>
      <c r="B11" s="5" t="n">
        <v>872864</v>
      </c>
      <c r="C11" s="4" t="s">
        <v>43</v>
      </c>
    </row>
    <row r="12" spans="1:3">
      <c r="A12" s="4" t="s">
        <v>44</v>
      </c>
      <c r="B12" s="5" t="n">
        <v>4539414</v>
      </c>
      <c r="C12" s="5" t="n">
        <v>4280327</v>
      </c>
    </row>
    <row r="13" spans="1:3">
      <c r="A13" s="3" t="s">
        <v>45</v>
      </c>
    </row>
    <row r="14" spans="1:3">
      <c r="A14" s="4" t="s">
        <v>46</v>
      </c>
      <c r="B14" s="5" t="n">
        <v>1644899</v>
      </c>
      <c r="C14" s="5" t="n">
        <v>1516250</v>
      </c>
    </row>
    <row r="15" spans="1:3">
      <c r="A15" s="4" t="s">
        <v>47</v>
      </c>
      <c r="B15" s="4" t="s">
        <v>43</v>
      </c>
      <c r="C15" s="5" t="n">
        <v>45995</v>
      </c>
    </row>
    <row r="16" spans="1:3">
      <c r="A16" s="4" t="s">
        <v>48</v>
      </c>
      <c r="B16" s="5" t="n">
        <v>377445</v>
      </c>
      <c r="C16" s="5" t="n">
        <v>444066</v>
      </c>
    </row>
    <row r="17" spans="1:3">
      <c r="A17" s="4" t="s">
        <v>49</v>
      </c>
      <c r="B17" s="5" t="n">
        <v>288525</v>
      </c>
      <c r="C17" s="4" t="s">
        <v>43</v>
      </c>
    </row>
    <row r="18" spans="1:3">
      <c r="A18" s="4" t="s">
        <v>50</v>
      </c>
      <c r="B18" s="5" t="n">
        <v>2310869</v>
      </c>
      <c r="C18" s="5" t="n">
        <v>2006311</v>
      </c>
    </row>
    <row r="19" spans="1:3">
      <c r="A19" s="4" t="s">
        <v>51</v>
      </c>
      <c r="B19" s="5" t="n">
        <v>274374</v>
      </c>
      <c r="C19" s="5" t="n">
        <v>405746</v>
      </c>
    </row>
    <row r="20" spans="1:3">
      <c r="A20" s="4" t="s">
        <v>52</v>
      </c>
      <c r="B20" s="5" t="n">
        <v>665713</v>
      </c>
      <c r="C20" s="4" t="s">
        <v>43</v>
      </c>
    </row>
    <row r="21" spans="1:3">
      <c r="A21" s="4" t="s">
        <v>53</v>
      </c>
      <c r="B21" s="5" t="n">
        <v>940087</v>
      </c>
      <c r="C21" s="5" t="n">
        <v>405746</v>
      </c>
    </row>
    <row r="22" spans="1:3">
      <c r="A22" s="3" t="s">
        <v>54</v>
      </c>
    </row>
    <row r="23" spans="1:3">
      <c r="A23" s="4" t="s">
        <v>55</v>
      </c>
      <c r="B23" s="4" t="s">
        <v>43</v>
      </c>
      <c r="C23" s="4" t="s">
        <v>43</v>
      </c>
    </row>
    <row r="24" spans="1:3">
      <c r="A24" s="4" t="s">
        <v>56</v>
      </c>
      <c r="B24" s="5" t="n">
        <v>18132</v>
      </c>
      <c r="C24" s="5" t="n">
        <v>17816</v>
      </c>
    </row>
    <row r="25" spans="1:3">
      <c r="A25" s="4" t="s">
        <v>57</v>
      </c>
      <c r="B25" s="5" t="n">
        <v>11546804</v>
      </c>
      <c r="C25" s="5" t="n">
        <v>11130588</v>
      </c>
    </row>
    <row r="26" spans="1:3">
      <c r="A26" s="4" t="s">
        <v>58</v>
      </c>
      <c r="B26" s="5" t="n">
        <v>-10276478</v>
      </c>
      <c r="C26" s="5" t="n">
        <v>-9280134</v>
      </c>
    </row>
    <row r="27" spans="1:3">
      <c r="A27" s="4" t="s">
        <v>59</v>
      </c>
      <c r="B27" s="5" t="n">
        <v>1288458</v>
      </c>
      <c r="C27" s="5" t="n">
        <v>1868270</v>
      </c>
    </row>
    <row r="28" spans="1:3">
      <c r="A28" s="4" t="s">
        <v>60</v>
      </c>
      <c r="B28" s="6" t="n">
        <v>4539414</v>
      </c>
      <c r="C28" s="6" t="n">
        <v>42803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50</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8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1</v>
      </c>
      <c r="B1" s="2" t="s">
        <v>1</v>
      </c>
    </row>
    <row r="2" spans="1:2">
      <c r="B2" s="2" t="s">
        <v>2</v>
      </c>
    </row>
    <row r="3" spans="1:2">
      <c r="A3" s="3" t="s">
        <v>167</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6</v>
      </c>
      <c r="B1" s="2" t="s">
        <v>1</v>
      </c>
    </row>
    <row r="2" spans="1:2">
      <c r="B2" s="2" t="s">
        <v>2</v>
      </c>
    </row>
    <row r="3" spans="1:2">
      <c r="A3" s="3" t="s">
        <v>170</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41</v>
      </c>
      <c r="B1" s="2" t="s">
        <v>1</v>
      </c>
    </row>
    <row r="2" spans="1:3">
      <c r="B2" s="2" t="s">
        <v>2</v>
      </c>
      <c r="C2" s="2" t="s">
        <v>32</v>
      </c>
    </row>
    <row r="3" spans="1:3">
      <c r="A3" s="4" t="s">
        <v>97</v>
      </c>
      <c r="B3" s="6" t="n">
        <v>996344</v>
      </c>
      <c r="C3" s="6" t="n">
        <v>1387571</v>
      </c>
    </row>
    <row r="4" spans="1:3">
      <c r="A4" s="4" t="s">
        <v>58</v>
      </c>
      <c r="B4" s="5" t="n">
        <v>10276478</v>
      </c>
      <c r="C4" s="6" t="n">
        <v>9280134</v>
      </c>
    </row>
    <row r="5" spans="1:3">
      <c r="A5" s="4" t="s">
        <v>242</v>
      </c>
    </row>
    <row r="6" spans="1:3">
      <c r="A6" s="4" t="s">
        <v>243</v>
      </c>
      <c r="B6" s="6" t="n">
        <v>70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244</v>
      </c>
      <c r="B1" s="2" t="s">
        <v>245</v>
      </c>
      <c r="C1" s="2" t="s">
        <v>2</v>
      </c>
      <c r="D1" s="2" t="s">
        <v>32</v>
      </c>
      <c r="E1" s="2" t="s">
        <v>246</v>
      </c>
    </row>
    <row r="2" spans="1:5">
      <c r="A2" s="4" t="s">
        <v>247</v>
      </c>
      <c r="C2" s="6" t="n">
        <v>123000</v>
      </c>
      <c r="D2" s="6" t="n">
        <v>119000</v>
      </c>
    </row>
    <row r="3" spans="1:5">
      <c r="A3" s="4" t="s">
        <v>46</v>
      </c>
      <c r="C3" s="5" t="n">
        <v>91000</v>
      </c>
      <c r="D3" s="5" t="n">
        <v>80000</v>
      </c>
    </row>
    <row r="4" spans="1:5">
      <c r="A4" s="4" t="s">
        <v>248</v>
      </c>
      <c r="C4" s="5" t="n">
        <v>74000</v>
      </c>
      <c r="D4" s="5" t="n">
        <v>123000</v>
      </c>
    </row>
    <row r="5" spans="1:5">
      <c r="A5" s="4" t="s">
        <v>249</v>
      </c>
      <c r="C5" s="5" t="n">
        <v>67000</v>
      </c>
      <c r="D5" s="5" t="n">
        <v>42000</v>
      </c>
    </row>
    <row r="6" spans="1:5">
      <c r="A6" s="4" t="s">
        <v>250</v>
      </c>
      <c r="C6" s="5" t="n">
        <v>7607</v>
      </c>
      <c r="D6" s="5" t="n">
        <v>8306</v>
      </c>
    </row>
    <row r="7" spans="1:5">
      <c r="A7" s="4" t="s">
        <v>251</v>
      </c>
      <c r="C7" s="4" t="s">
        <v>43</v>
      </c>
      <c r="D7" s="4" t="s">
        <v>43</v>
      </c>
    </row>
    <row r="8" spans="1:5">
      <c r="A8" s="4" t="s">
        <v>252</v>
      </c>
      <c r="C8" s="5" t="n">
        <v>14000</v>
      </c>
    </row>
    <row r="9" spans="1:5">
      <c r="A9" s="4" t="s">
        <v>253</v>
      </c>
      <c r="C9" s="5" t="n">
        <v>142000</v>
      </c>
      <c r="D9" s="5" t="n">
        <v>221000</v>
      </c>
    </row>
    <row r="10" spans="1:5">
      <c r="A10" s="4" t="s">
        <v>254</v>
      </c>
      <c r="C10" s="5" t="n">
        <v>2097000</v>
      </c>
      <c r="D10" s="5" t="n">
        <v>3134000</v>
      </c>
    </row>
    <row r="11" spans="1:5">
      <c r="A11" s="4" t="s">
        <v>255</v>
      </c>
      <c r="C11" s="5" t="n">
        <v>861000</v>
      </c>
      <c r="D11" s="5" t="n">
        <v>1628000</v>
      </c>
    </row>
    <row r="12" spans="1:5">
      <c r="A12" s="4" t="s">
        <v>256</v>
      </c>
      <c r="C12" s="5" t="n">
        <v>111000</v>
      </c>
      <c r="D12" s="5" t="n">
        <v>115000</v>
      </c>
    </row>
    <row r="13" spans="1:5">
      <c r="A13" s="4" t="s">
        <v>257</v>
      </c>
      <c r="C13" s="5" t="n">
        <v>4965000</v>
      </c>
      <c r="D13" s="5" t="n">
        <v>7907000</v>
      </c>
    </row>
    <row r="14" spans="1:5">
      <c r="A14" s="4" t="s">
        <v>258</v>
      </c>
      <c r="C14" s="5" t="n">
        <v>239000</v>
      </c>
      <c r="D14" s="5" t="n">
        <v>323000</v>
      </c>
    </row>
    <row r="15" spans="1:5">
      <c r="A15" s="4" t="s">
        <v>259</v>
      </c>
      <c r="C15" s="6" t="n">
        <v>1347000</v>
      </c>
      <c r="D15" s="6" t="n">
        <v>906000</v>
      </c>
    </row>
    <row r="16" spans="1:5">
      <c r="A16" s="4" t="s">
        <v>260</v>
      </c>
      <c r="C16" s="5" t="n">
        <v>5873336</v>
      </c>
    </row>
    <row r="17" spans="1:5">
      <c r="A17" s="4" t="s">
        <v>261</v>
      </c>
      <c r="C17" s="5" t="n">
        <v>4860001</v>
      </c>
    </row>
    <row r="18" spans="1:5">
      <c r="A18" s="4" t="s">
        <v>262</v>
      </c>
    </row>
    <row r="19" spans="1:5">
      <c r="A19" s="4" t="s">
        <v>263</v>
      </c>
      <c r="C19" s="5" t="n">
        <v>3000000</v>
      </c>
    </row>
    <row r="20" spans="1:5">
      <c r="A20" s="4" t="s">
        <v>264</v>
      </c>
      <c r="C20" s="4" t="s">
        <v>265</v>
      </c>
    </row>
    <row r="21" spans="1:5">
      <c r="A21" s="4" t="s">
        <v>260</v>
      </c>
      <c r="C21" s="5" t="n">
        <v>116667</v>
      </c>
    </row>
    <row r="22" spans="1:5">
      <c r="A22" s="4" t="s">
        <v>220</v>
      </c>
    </row>
    <row r="23" spans="1:5">
      <c r="A23" s="4" t="s">
        <v>263</v>
      </c>
      <c r="C23" s="5" t="n">
        <v>6000000</v>
      </c>
    </row>
    <row r="24" spans="1:5">
      <c r="A24" s="4" t="s">
        <v>264</v>
      </c>
      <c r="C24" s="4" t="s">
        <v>266</v>
      </c>
    </row>
    <row r="25" spans="1:5">
      <c r="A25" s="4" t="s">
        <v>260</v>
      </c>
      <c r="C25" s="5" t="n">
        <v>3680002</v>
      </c>
      <c r="D25" s="5" t="n">
        <v>4036669</v>
      </c>
      <c r="E25" s="5" t="n">
        <v>4570002</v>
      </c>
    </row>
    <row r="26" spans="1:5">
      <c r="A26" s="4" t="s">
        <v>261</v>
      </c>
      <c r="C26" s="5" t="n">
        <v>2595000</v>
      </c>
    </row>
    <row r="27" spans="1:5">
      <c r="A27" s="4" t="s">
        <v>267</v>
      </c>
      <c r="C27" s="8" t="n">
        <v>0.22</v>
      </c>
    </row>
    <row r="28" spans="1:5">
      <c r="A28" s="4" t="s">
        <v>268</v>
      </c>
      <c r="C28" s="6" t="n">
        <v>203000</v>
      </c>
      <c r="D28" s="6" t="n">
        <v>60000</v>
      </c>
    </row>
    <row r="29" spans="1:5">
      <c r="A29" s="4" t="s">
        <v>269</v>
      </c>
      <c r="C29" s="5" t="n">
        <v>82000</v>
      </c>
      <c r="D29" s="5" t="n">
        <v>51000</v>
      </c>
    </row>
    <row r="30" spans="1:5">
      <c r="A30" s="4" t="s">
        <v>270</v>
      </c>
      <c r="C30" s="5" t="n">
        <v>363000</v>
      </c>
      <c r="D30" s="6" t="n">
        <v>528000</v>
      </c>
    </row>
    <row r="31" spans="1:5">
      <c r="A31" s="4" t="s">
        <v>271</v>
      </c>
      <c r="C31" s="6" t="n">
        <v>391000</v>
      </c>
    </row>
    <row r="32" spans="1:5">
      <c r="A32" s="4" t="s">
        <v>272</v>
      </c>
      <c r="C32" s="4" t="s">
        <v>273</v>
      </c>
    </row>
    <row r="33" spans="1:5">
      <c r="A33" s="4" t="s">
        <v>274</v>
      </c>
    </row>
    <row r="34" spans="1:5">
      <c r="A34" s="4" t="s">
        <v>275</v>
      </c>
      <c r="B34" s="5" t="n">
        <v>1630000</v>
      </c>
    </row>
    <row r="35" spans="1:5">
      <c r="A35" s="4" t="s">
        <v>276</v>
      </c>
      <c r="B35" s="8" t="n">
        <v>0.21</v>
      </c>
    </row>
    <row r="36" spans="1:5">
      <c r="A36" s="4" t="s">
        <v>277</v>
      </c>
    </row>
    <row r="37" spans="1:5">
      <c r="A37" s="4" t="s">
        <v>275</v>
      </c>
      <c r="B37" s="5" t="n">
        <v>500000</v>
      </c>
    </row>
    <row r="38" spans="1:5">
      <c r="A38" s="4" t="s">
        <v>276</v>
      </c>
      <c r="B38" s="8" t="n">
        <v>0.24</v>
      </c>
    </row>
    <row r="39" spans="1:5">
      <c r="A39" s="4" t="s">
        <v>278</v>
      </c>
    </row>
    <row r="40" spans="1:5">
      <c r="A40" s="4" t="s">
        <v>275</v>
      </c>
      <c r="B40" s="5" t="n">
        <v>200000</v>
      </c>
    </row>
    <row r="41" spans="1:5">
      <c r="A41" s="4" t="s">
        <v>276</v>
      </c>
      <c r="B41" s="8" t="n">
        <v>0.21</v>
      </c>
    </row>
    <row r="42" spans="1:5">
      <c r="A42" s="4" t="s">
        <v>215</v>
      </c>
    </row>
    <row r="43" spans="1:5">
      <c r="A43" s="4" t="s">
        <v>264</v>
      </c>
      <c r="C43" s="4" t="s">
        <v>279</v>
      </c>
    </row>
    <row r="44" spans="1:5">
      <c r="A44" s="4" t="s">
        <v>260</v>
      </c>
      <c r="C44" s="5" t="n">
        <v>2193334</v>
      </c>
      <c r="D44" s="5" t="n">
        <v>2443334</v>
      </c>
      <c r="E44" s="5" t="n">
        <v>2483334</v>
      </c>
    </row>
    <row r="45" spans="1:5">
      <c r="A45" s="4" t="s">
        <v>261</v>
      </c>
      <c r="C45" s="5" t="n">
        <v>2085001</v>
      </c>
    </row>
    <row r="46" spans="1:5">
      <c r="A46" s="4" t="s">
        <v>267</v>
      </c>
      <c r="C46" s="8" t="n">
        <v>0.36</v>
      </c>
    </row>
    <row r="47" spans="1:5">
      <c r="A47" s="4" t="s">
        <v>268</v>
      </c>
      <c r="C47" s="6" t="n">
        <v>124000</v>
      </c>
      <c r="D47" s="6" t="n">
        <v>72000</v>
      </c>
    </row>
    <row r="48" spans="1:5">
      <c r="A48" s="4" t="s">
        <v>269</v>
      </c>
      <c r="C48" s="5" t="n">
        <v>0</v>
      </c>
      <c r="D48" s="5" t="n">
        <v>2000</v>
      </c>
    </row>
    <row r="49" spans="1:5">
      <c r="A49" s="4" t="s">
        <v>270</v>
      </c>
      <c r="C49" s="5" t="n">
        <v>54000</v>
      </c>
      <c r="D49" s="6" t="n">
        <v>62000</v>
      </c>
    </row>
    <row r="50" spans="1:5">
      <c r="A50" s="4" t="s">
        <v>271</v>
      </c>
      <c r="C50" s="6" t="n">
        <v>25000</v>
      </c>
    </row>
    <row r="51" spans="1:5">
      <c r="A51" s="4" t="s">
        <v>272</v>
      </c>
      <c r="C51" s="4" t="s">
        <v>273</v>
      </c>
    </row>
    <row r="52" spans="1:5">
      <c r="A52" s="4" t="s">
        <v>280</v>
      </c>
    </row>
    <row r="53" spans="1:5">
      <c r="A53" s="4" t="s">
        <v>281</v>
      </c>
      <c r="C53" s="4" t="s">
        <v>273</v>
      </c>
    </row>
    <row r="54" spans="1:5">
      <c r="A54" s="4" t="s">
        <v>282</v>
      </c>
    </row>
    <row r="55" spans="1:5">
      <c r="A55" s="4" t="s">
        <v>281</v>
      </c>
      <c r="C55" s="4" t="s">
        <v>283</v>
      </c>
    </row>
    <row r="56" spans="1:5">
      <c r="A56" s="4" t="s">
        <v>284</v>
      </c>
    </row>
    <row r="57" spans="1:5">
      <c r="A57" s="4" t="s">
        <v>285</v>
      </c>
      <c r="C57" s="4" t="s">
        <v>286</v>
      </c>
    </row>
    <row r="58" spans="1:5">
      <c r="A58" s="4" t="s">
        <v>287</v>
      </c>
    </row>
    <row r="59" spans="1:5">
      <c r="A59" s="4" t="s">
        <v>285</v>
      </c>
      <c r="C59" s="4" t="s">
        <v>288</v>
      </c>
    </row>
    <row r="60" spans="1:5">
      <c r="A60" s="4" t="s">
        <v>289</v>
      </c>
    </row>
    <row r="61" spans="1:5">
      <c r="A61" s="4" t="s">
        <v>285</v>
      </c>
      <c r="C61" s="4" t="s">
        <v>290</v>
      </c>
    </row>
    <row r="62" spans="1:5">
      <c r="A62" s="4" t="s">
        <v>291</v>
      </c>
    </row>
    <row r="63" spans="1:5">
      <c r="A63" s="4" t="s">
        <v>285</v>
      </c>
      <c r="C63" s="4" t="s">
        <v>29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3</v>
      </c>
      <c r="B1" s="2" t="s">
        <v>1</v>
      </c>
    </row>
    <row r="2" spans="1:3">
      <c r="B2" s="2" t="s">
        <v>2</v>
      </c>
      <c r="C2" s="2" t="s">
        <v>32</v>
      </c>
    </row>
    <row r="3" spans="1:3">
      <c r="A3" s="3" t="s">
        <v>147</v>
      </c>
    </row>
    <row r="4" spans="1:3">
      <c r="A4" s="4" t="s">
        <v>294</v>
      </c>
      <c r="B4" s="6" t="n">
        <v>629143</v>
      </c>
      <c r="C4" s="6" t="n">
        <v>670075</v>
      </c>
    </row>
    <row r="5" spans="1:3">
      <c r="A5" s="4" t="s">
        <v>295</v>
      </c>
      <c r="B5" s="5" t="n">
        <v>118148</v>
      </c>
      <c r="C5" s="5" t="n">
        <v>174852</v>
      </c>
    </row>
    <row r="6" spans="1:3">
      <c r="A6" s="4" t="s">
        <v>296</v>
      </c>
      <c r="B6" s="5" t="n">
        <v>-237902</v>
      </c>
      <c r="C6" s="5" t="n">
        <v>-215784</v>
      </c>
    </row>
    <row r="7" spans="1:3">
      <c r="A7" s="4" t="s">
        <v>297</v>
      </c>
      <c r="B7" s="5" t="n">
        <v>509389</v>
      </c>
      <c r="C7" s="5" t="n">
        <v>629143</v>
      </c>
    </row>
    <row r="8" spans="1:3">
      <c r="A8" s="4" t="s">
        <v>298</v>
      </c>
      <c r="B8" s="5" t="n">
        <v>235015</v>
      </c>
      <c r="C8" s="5" t="n">
        <v>223397</v>
      </c>
    </row>
    <row r="9" spans="1:3">
      <c r="A9" s="4" t="s">
        <v>299</v>
      </c>
      <c r="B9" s="5" t="n">
        <v>274374</v>
      </c>
      <c r="C9" s="5" t="n">
        <v>405746</v>
      </c>
    </row>
    <row r="10" spans="1:3">
      <c r="A10" s="4" t="s">
        <v>300</v>
      </c>
      <c r="B10" s="6" t="n">
        <v>509389</v>
      </c>
      <c r="C10" s="6" t="n">
        <v>62914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1</v>
      </c>
      <c r="B1" s="2" t="s">
        <v>1</v>
      </c>
    </row>
    <row r="2" spans="1:3">
      <c r="B2" s="2" t="s">
        <v>2</v>
      </c>
      <c r="C2" s="2" t="s">
        <v>32</v>
      </c>
    </row>
    <row r="3" spans="1:3">
      <c r="A3" s="4" t="s">
        <v>302</v>
      </c>
      <c r="B3" s="5" t="n">
        <v>775000</v>
      </c>
    </row>
    <row r="4" spans="1:3">
      <c r="A4" s="4" t="s">
        <v>303</v>
      </c>
      <c r="B4" s="5" t="n">
        <v>5873336</v>
      </c>
    </row>
    <row r="5" spans="1:3">
      <c r="A5" s="4" t="s">
        <v>304</v>
      </c>
    </row>
    <row r="6" spans="1:3">
      <c r="A6" s="4" t="s">
        <v>302</v>
      </c>
      <c r="B6" s="5" t="n">
        <v>775000</v>
      </c>
    </row>
    <row r="7" spans="1:3">
      <c r="A7" s="4" t="s">
        <v>305</v>
      </c>
    </row>
    <row r="8" spans="1:3">
      <c r="A8" s="4" t="s">
        <v>302</v>
      </c>
      <c r="B8" s="4" t="s">
        <v>43</v>
      </c>
    </row>
    <row r="9" spans="1:3">
      <c r="A9" s="4" t="s">
        <v>220</v>
      </c>
    </row>
    <row r="10" spans="1:3">
      <c r="A10" s="4" t="s">
        <v>306</v>
      </c>
      <c r="B10" s="5" t="n">
        <v>4036669</v>
      </c>
      <c r="C10" s="5" t="n">
        <v>4570002</v>
      </c>
    </row>
    <row r="11" spans="1:3">
      <c r="A11" s="4" t="s">
        <v>302</v>
      </c>
      <c r="B11" s="5" t="n">
        <v>725000</v>
      </c>
      <c r="C11" s="5" t="n">
        <v>300000</v>
      </c>
    </row>
    <row r="12" spans="1:3">
      <c r="A12" s="4" t="s">
        <v>307</v>
      </c>
      <c r="B12" s="5" t="n">
        <v>-650000</v>
      </c>
      <c r="C12" s="5" t="n">
        <v>-685000</v>
      </c>
    </row>
    <row r="13" spans="1:3">
      <c r="A13" s="4" t="s">
        <v>308</v>
      </c>
      <c r="B13" s="5" t="n">
        <v>-431667</v>
      </c>
      <c r="C13" s="5" t="n">
        <v>-148333</v>
      </c>
    </row>
    <row r="14" spans="1:3">
      <c r="A14" s="4" t="s">
        <v>303</v>
      </c>
      <c r="B14" s="5" t="n">
        <v>3680002</v>
      </c>
      <c r="C14" s="5" t="n">
        <v>4036669</v>
      </c>
    </row>
    <row r="15" spans="1:3">
      <c r="A15" s="4" t="s">
        <v>309</v>
      </c>
      <c r="B15" s="8" t="n">
        <v>0.21</v>
      </c>
      <c r="C15" s="8" t="n">
        <v>0.4</v>
      </c>
    </row>
    <row r="16" spans="1:3">
      <c r="A16" s="4" t="s">
        <v>310</v>
      </c>
      <c r="B16" s="9" t="n">
        <v>0.34</v>
      </c>
      <c r="C16" s="9" t="n">
        <v>0.21</v>
      </c>
    </row>
    <row r="17" spans="1:3">
      <c r="A17" s="4" t="s">
        <v>311</v>
      </c>
      <c r="B17" s="9" t="n">
        <v>0.16</v>
      </c>
      <c r="C17" s="9" t="n">
        <v>0.14</v>
      </c>
    </row>
    <row r="18" spans="1:3">
      <c r="A18" s="4" t="s">
        <v>312</v>
      </c>
      <c r="B18" s="9" t="n">
        <v>0.26</v>
      </c>
      <c r="C18" s="9" t="n">
        <v>0.39</v>
      </c>
    </row>
    <row r="19" spans="1:3">
      <c r="A19" s="4" t="s">
        <v>313</v>
      </c>
      <c r="B19" s="8" t="n">
        <v>0.24</v>
      </c>
      <c r="C19" s="8" t="n">
        <v>0.21</v>
      </c>
    </row>
    <row r="20" spans="1:3">
      <c r="A20" s="4" t="s">
        <v>314</v>
      </c>
    </row>
    <row r="21" spans="1:3">
      <c r="A21" s="4" t="s">
        <v>306</v>
      </c>
      <c r="B21" s="5" t="n">
        <v>4036669</v>
      </c>
      <c r="C21" s="5" t="n">
        <v>4220002</v>
      </c>
    </row>
    <row r="22" spans="1:3">
      <c r="A22" s="4" t="s">
        <v>302</v>
      </c>
      <c r="B22" s="5" t="n">
        <v>725000</v>
      </c>
      <c r="C22" s="5" t="n">
        <v>300000</v>
      </c>
    </row>
    <row r="23" spans="1:3">
      <c r="A23" s="4" t="s">
        <v>307</v>
      </c>
      <c r="B23" s="5" t="n">
        <v>-650000</v>
      </c>
      <c r="C23" s="5" t="n">
        <v>-335000</v>
      </c>
    </row>
    <row r="24" spans="1:3">
      <c r="A24" s="4" t="s">
        <v>308</v>
      </c>
      <c r="B24" s="5" t="n">
        <v>-431667</v>
      </c>
      <c r="C24" s="5" t="n">
        <v>-148333</v>
      </c>
    </row>
    <row r="25" spans="1:3">
      <c r="A25" s="4" t="s">
        <v>303</v>
      </c>
      <c r="B25" s="5" t="n">
        <v>3680002</v>
      </c>
      <c r="C25" s="5" t="n">
        <v>4036669</v>
      </c>
    </row>
    <row r="26" spans="1:3">
      <c r="A26" s="4" t="s">
        <v>315</v>
      </c>
    </row>
    <row r="27" spans="1:3">
      <c r="A27" s="4" t="s">
        <v>306</v>
      </c>
      <c r="B27" s="4" t="s">
        <v>43</v>
      </c>
      <c r="C27" s="5" t="n">
        <v>350000</v>
      </c>
    </row>
    <row r="28" spans="1:3">
      <c r="A28" s="4" t="s">
        <v>302</v>
      </c>
      <c r="B28" s="4" t="s">
        <v>43</v>
      </c>
      <c r="C28" s="4" t="s">
        <v>43</v>
      </c>
    </row>
    <row r="29" spans="1:3">
      <c r="A29" s="4" t="s">
        <v>307</v>
      </c>
      <c r="B29" s="4" t="s">
        <v>43</v>
      </c>
      <c r="C29" s="5" t="n">
        <v>-350000</v>
      </c>
    </row>
    <row r="30" spans="1:3">
      <c r="A30" s="4" t="s">
        <v>308</v>
      </c>
      <c r="B30" s="4" t="s">
        <v>43</v>
      </c>
      <c r="C30" s="4" t="s">
        <v>43</v>
      </c>
    </row>
    <row r="31" spans="1:3">
      <c r="A31" s="4" t="s">
        <v>303</v>
      </c>
      <c r="B31" s="4" t="s">
        <v>43</v>
      </c>
      <c r="C31" s="4" t="s">
        <v>43</v>
      </c>
    </row>
    <row r="32" spans="1:3">
      <c r="A32" s="4" t="s">
        <v>215</v>
      </c>
    </row>
    <row r="33" spans="1:3">
      <c r="A33" s="4" t="s">
        <v>306</v>
      </c>
      <c r="B33" s="5" t="n">
        <v>2443334</v>
      </c>
      <c r="C33" s="5" t="n">
        <v>2483334</v>
      </c>
    </row>
    <row r="34" spans="1:3">
      <c r="A34" s="4" t="s">
        <v>302</v>
      </c>
      <c r="B34" s="5" t="n">
        <v>50000</v>
      </c>
    </row>
    <row r="35" spans="1:3">
      <c r="A35" s="4" t="s">
        <v>307</v>
      </c>
      <c r="C35" s="5" t="n">
        <v>-40000</v>
      </c>
    </row>
    <row r="36" spans="1:3">
      <c r="A36" s="4" t="s">
        <v>308</v>
      </c>
      <c r="B36" s="5" t="n">
        <v>-300000</v>
      </c>
    </row>
    <row r="37" spans="1:3">
      <c r="A37" s="4" t="s">
        <v>303</v>
      </c>
      <c r="B37" s="5" t="n">
        <v>2193334</v>
      </c>
      <c r="C37" s="5" t="n">
        <v>2443334</v>
      </c>
    </row>
    <row r="38" spans="1:3">
      <c r="A38" s="4" t="s">
        <v>309</v>
      </c>
      <c r="B38" s="8" t="n">
        <v>0.32</v>
      </c>
      <c r="C38" s="8" t="n">
        <v>0.36</v>
      </c>
    </row>
    <row r="39" spans="1:3">
      <c r="A39" s="4" t="s">
        <v>310</v>
      </c>
      <c r="B39" s="9" t="n">
        <v>0.21</v>
      </c>
    </row>
    <row r="40" spans="1:3">
      <c r="A40" s="4" t="s">
        <v>311</v>
      </c>
      <c r="C40" s="9" t="n">
        <v>0.15</v>
      </c>
    </row>
    <row r="41" spans="1:3">
      <c r="A41" s="4" t="s">
        <v>312</v>
      </c>
      <c r="B41" s="9" t="n">
        <v>0.08</v>
      </c>
    </row>
    <row r="42" spans="1:3">
      <c r="A42" s="4" t="s">
        <v>313</v>
      </c>
      <c r="B42" s="8" t="n">
        <v>0.35</v>
      </c>
      <c r="C42" s="8" t="n">
        <v>0.32</v>
      </c>
    </row>
    <row r="43" spans="1:3">
      <c r="A43" s="4" t="s">
        <v>316</v>
      </c>
    </row>
    <row r="44" spans="1:3">
      <c r="A44" s="4" t="s">
        <v>306</v>
      </c>
      <c r="B44" s="5" t="n">
        <v>466667</v>
      </c>
      <c r="C44" s="5" t="n">
        <v>466667</v>
      </c>
    </row>
    <row r="45" spans="1:3">
      <c r="A45" s="4" t="s">
        <v>302</v>
      </c>
      <c r="B45" s="5" t="n">
        <v>50000</v>
      </c>
    </row>
    <row r="46" spans="1:3">
      <c r="A46" s="4" t="s">
        <v>307</v>
      </c>
      <c r="C46" s="4" t="s">
        <v>43</v>
      </c>
    </row>
    <row r="47" spans="1:3">
      <c r="A47" s="4" t="s">
        <v>308</v>
      </c>
      <c r="B47" s="4" t="s">
        <v>43</v>
      </c>
    </row>
    <row r="48" spans="1:3">
      <c r="A48" s="4" t="s">
        <v>303</v>
      </c>
      <c r="B48" s="5" t="n">
        <v>516667</v>
      </c>
      <c r="C48" s="5" t="n">
        <v>466667</v>
      </c>
    </row>
    <row r="49" spans="1:3">
      <c r="A49" s="4" t="s">
        <v>317</v>
      </c>
    </row>
    <row r="50" spans="1:3">
      <c r="A50" s="4" t="s">
        <v>306</v>
      </c>
      <c r="B50" s="5" t="n">
        <v>1976667</v>
      </c>
      <c r="C50" s="5" t="n">
        <v>2016667</v>
      </c>
    </row>
    <row r="51" spans="1:3">
      <c r="A51" s="4" t="s">
        <v>302</v>
      </c>
      <c r="B51" s="4" t="s">
        <v>43</v>
      </c>
    </row>
    <row r="52" spans="1:3">
      <c r="A52" s="4" t="s">
        <v>307</v>
      </c>
      <c r="C52" s="5" t="n">
        <v>-40000</v>
      </c>
    </row>
    <row r="53" spans="1:3">
      <c r="A53" s="4" t="s">
        <v>308</v>
      </c>
      <c r="B53" s="5" t="n">
        <v>-300000</v>
      </c>
    </row>
    <row r="54" spans="1:3">
      <c r="A54" s="4" t="s">
        <v>303</v>
      </c>
      <c r="B54" s="5" t="n">
        <v>1676667</v>
      </c>
      <c r="C54" s="5" t="n">
        <v>197666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v>
      </c>
      <c r="B1" s="2" t="s">
        <v>1</v>
      </c>
    </row>
    <row r="2" spans="1:3">
      <c r="B2" s="2" t="s">
        <v>2</v>
      </c>
      <c r="C2" s="2" t="s">
        <v>32</v>
      </c>
    </row>
    <row r="3" spans="1:3">
      <c r="A3" s="4" t="s">
        <v>220</v>
      </c>
    </row>
    <row r="4" spans="1:3">
      <c r="A4" s="4" t="s">
        <v>319</v>
      </c>
      <c r="B4" s="4" t="s">
        <v>320</v>
      </c>
    </row>
    <row r="5" spans="1:3">
      <c r="A5" s="4" t="s">
        <v>321</v>
      </c>
      <c r="B5" s="4" t="s">
        <v>322</v>
      </c>
    </row>
    <row r="6" spans="1:3">
      <c r="A6" s="4" t="s">
        <v>323</v>
      </c>
      <c r="C6" s="4" t="s">
        <v>324</v>
      </c>
    </row>
    <row r="7" spans="1:3">
      <c r="A7" s="4" t="s">
        <v>325</v>
      </c>
      <c r="B7" s="4" t="s">
        <v>326</v>
      </c>
      <c r="C7" s="4" t="s">
        <v>326</v>
      </c>
    </row>
    <row r="8" spans="1:3">
      <c r="A8" s="4" t="s">
        <v>327</v>
      </c>
      <c r="B8" s="4" t="s">
        <v>328</v>
      </c>
      <c r="C8" s="4" t="s">
        <v>328</v>
      </c>
    </row>
    <row r="9" spans="1:3">
      <c r="A9" s="4" t="s">
        <v>329</v>
      </c>
      <c r="B9" s="4" t="s">
        <v>330</v>
      </c>
    </row>
    <row r="10" spans="1:3">
      <c r="A10" s="4" t="s">
        <v>331</v>
      </c>
      <c r="B10" s="4" t="s">
        <v>332</v>
      </c>
    </row>
    <row r="11" spans="1:3">
      <c r="A11" s="4" t="s">
        <v>333</v>
      </c>
      <c r="C11" s="4" t="s">
        <v>334</v>
      </c>
    </row>
    <row r="12" spans="1:3">
      <c r="A12" s="4" t="s">
        <v>335</v>
      </c>
      <c r="B12" s="4" t="s">
        <v>336</v>
      </c>
      <c r="C12" s="4" t="s">
        <v>336</v>
      </c>
    </row>
    <row r="13" spans="1:3">
      <c r="A13" s="4" t="s">
        <v>337</v>
      </c>
      <c r="B13" s="8" t="n">
        <v>0.33</v>
      </c>
      <c r="C13" s="8" t="n">
        <v>0.2</v>
      </c>
    </row>
    <row r="14" spans="1:3">
      <c r="A14" s="4" t="s">
        <v>215</v>
      </c>
    </row>
    <row r="15" spans="1:3">
      <c r="A15" s="4" t="s">
        <v>323</v>
      </c>
      <c r="B15" s="4" t="s">
        <v>338</v>
      </c>
    </row>
    <row r="16" spans="1:3">
      <c r="A16" s="4" t="s">
        <v>325</v>
      </c>
      <c r="B16" s="4" t="s">
        <v>326</v>
      </c>
    </row>
    <row r="17" spans="1:3">
      <c r="A17" s="4" t="s">
        <v>327</v>
      </c>
      <c r="B17" s="4" t="s">
        <v>328</v>
      </c>
    </row>
    <row r="18" spans="1:3">
      <c r="A18" s="4" t="s">
        <v>333</v>
      </c>
      <c r="B18" s="4" t="s">
        <v>334</v>
      </c>
    </row>
    <row r="19" spans="1:3">
      <c r="A19" s="4" t="s">
        <v>335</v>
      </c>
      <c r="B19" s="4" t="s">
        <v>336</v>
      </c>
    </row>
    <row r="20" spans="1:3">
      <c r="A20" s="4" t="s">
        <v>337</v>
      </c>
      <c r="B20" s="8" t="n">
        <v>0.2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339</v>
      </c>
      <c r="B1" s="2" t="s">
        <v>1</v>
      </c>
    </row>
    <row r="2" spans="1:2">
      <c r="B2" s="2" t="s">
        <v>340</v>
      </c>
    </row>
    <row r="3" spans="1:2">
      <c r="A3" s="4" t="s">
        <v>341</v>
      </c>
      <c r="B3" s="5" t="n">
        <v>1843335</v>
      </c>
    </row>
    <row r="4" spans="1:2">
      <c r="A4" s="4" t="s">
        <v>342</v>
      </c>
      <c r="B4" s="5" t="n">
        <v>775000</v>
      </c>
    </row>
    <row r="5" spans="1:2">
      <c r="A5" s="4" t="s">
        <v>343</v>
      </c>
      <c r="B5" s="5" t="n">
        <v>-1125000</v>
      </c>
    </row>
    <row r="6" spans="1:2">
      <c r="A6" s="4" t="s">
        <v>344</v>
      </c>
      <c r="B6" s="5" t="n">
        <v>-300000</v>
      </c>
    </row>
    <row r="7" spans="1:2">
      <c r="A7" s="4" t="s">
        <v>345</v>
      </c>
      <c r="B7" s="5" t="n">
        <v>1193335</v>
      </c>
    </row>
    <row r="8" spans="1:2">
      <c r="A8" s="4" t="s">
        <v>346</v>
      </c>
      <c r="B8" s="8" t="n">
        <v>0.22</v>
      </c>
    </row>
    <row r="9" spans="1:2">
      <c r="A9" s="4" t="s">
        <v>347</v>
      </c>
      <c r="B9" s="9" t="n">
        <v>0.33</v>
      </c>
    </row>
    <row r="10" spans="1:2">
      <c r="A10" s="4" t="s">
        <v>348</v>
      </c>
      <c r="B10" s="9" t="n">
        <v>0.25</v>
      </c>
    </row>
    <row r="11" spans="1:2">
      <c r="A11" s="4" t="s">
        <v>349</v>
      </c>
      <c r="B11" s="9" t="n">
        <v>0.23</v>
      </c>
    </row>
    <row r="12" spans="1:2">
      <c r="A12" s="4" t="s">
        <v>350</v>
      </c>
      <c r="B12" s="8" t="n">
        <v>0.27</v>
      </c>
    </row>
    <row r="13" spans="1:2">
      <c r="A13" s="4" t="s">
        <v>304</v>
      </c>
    </row>
    <row r="14" spans="1:2">
      <c r="A14" s="4" t="s">
        <v>341</v>
      </c>
      <c r="B14" s="5" t="n">
        <v>1843335</v>
      </c>
    </row>
    <row r="15" spans="1:2">
      <c r="A15" s="4" t="s">
        <v>342</v>
      </c>
      <c r="B15" s="5" t="n">
        <v>775000</v>
      </c>
    </row>
    <row r="16" spans="1:2">
      <c r="A16" s="4" t="s">
        <v>343</v>
      </c>
      <c r="B16" s="5" t="n">
        <v>-1125000</v>
      </c>
    </row>
    <row r="17" spans="1:2">
      <c r="A17" s="4" t="s">
        <v>344</v>
      </c>
      <c r="B17" s="5" t="n">
        <v>-300000</v>
      </c>
    </row>
    <row r="18" spans="1:2">
      <c r="A18" s="4" t="s">
        <v>345</v>
      </c>
      <c r="B18" s="5" t="n">
        <v>1193335</v>
      </c>
    </row>
    <row r="19" spans="1:2">
      <c r="A19" s="4" t="s">
        <v>305</v>
      </c>
    </row>
    <row r="20" spans="1:2">
      <c r="A20" s="4" t="s">
        <v>341</v>
      </c>
      <c r="B20" s="4" t="s">
        <v>43</v>
      </c>
    </row>
    <row r="21" spans="1:2">
      <c r="A21" s="4" t="s">
        <v>342</v>
      </c>
      <c r="B21" s="4" t="s">
        <v>43</v>
      </c>
    </row>
    <row r="22" spans="1:2">
      <c r="A22" s="4" t="s">
        <v>343</v>
      </c>
      <c r="B22" s="4" t="s">
        <v>43</v>
      </c>
    </row>
    <row r="23" spans="1:2">
      <c r="A23" s="4" t="s">
        <v>344</v>
      </c>
      <c r="B23" s="4" t="s">
        <v>43</v>
      </c>
    </row>
    <row r="24" spans="1:2">
      <c r="A24" s="4" t="s">
        <v>345</v>
      </c>
      <c r="B24" s="4" t="s">
        <v>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1</v>
      </c>
      <c r="B1" s="2" t="s">
        <v>2</v>
      </c>
      <c r="C1" s="2" t="s">
        <v>32</v>
      </c>
    </row>
    <row r="2" spans="1:3">
      <c r="A2" s="3" t="s">
        <v>62</v>
      </c>
    </row>
    <row r="3" spans="1:3">
      <c r="A3" s="4" t="s">
        <v>63</v>
      </c>
      <c r="B3" s="6" t="n">
        <v>123109</v>
      </c>
      <c r="C3" s="6" t="n">
        <v>118653</v>
      </c>
    </row>
    <row r="4" spans="1:3">
      <c r="A4" s="4" t="s">
        <v>64</v>
      </c>
      <c r="B4" s="6" t="n">
        <v>290951</v>
      </c>
      <c r="C4" s="4" t="s">
        <v>43</v>
      </c>
    </row>
    <row r="5" spans="1:3">
      <c r="A5" s="4" t="s">
        <v>65</v>
      </c>
      <c r="B5" s="5" t="n">
        <v>20000000</v>
      </c>
      <c r="C5" s="5" t="n">
        <v>20000000</v>
      </c>
    </row>
    <row r="6" spans="1:3">
      <c r="A6" s="4" t="s">
        <v>66</v>
      </c>
      <c r="B6" s="4" t="s">
        <v>43</v>
      </c>
      <c r="C6" s="4" t="s">
        <v>43</v>
      </c>
    </row>
    <row r="7" spans="1:3">
      <c r="A7" s="4" t="s">
        <v>67</v>
      </c>
      <c r="B7" s="4" t="s">
        <v>43</v>
      </c>
      <c r="C7" s="4" t="s">
        <v>43</v>
      </c>
    </row>
    <row r="8" spans="1:3">
      <c r="A8" s="4" t="s">
        <v>68</v>
      </c>
      <c r="B8" s="7" t="n">
        <v>0.001</v>
      </c>
      <c r="C8" s="7" t="n">
        <v>0.001</v>
      </c>
    </row>
    <row r="9" spans="1:3">
      <c r="A9" s="4" t="s">
        <v>69</v>
      </c>
      <c r="B9" s="5" t="n">
        <v>100000000</v>
      </c>
      <c r="C9" s="5" t="n">
        <v>100000000</v>
      </c>
    </row>
    <row r="10" spans="1:3">
      <c r="A10" s="4" t="s">
        <v>70</v>
      </c>
      <c r="B10" s="5" t="n">
        <v>28343007</v>
      </c>
      <c r="C10" s="5" t="n">
        <v>28027012</v>
      </c>
    </row>
    <row r="11" spans="1:3">
      <c r="A11" s="4" t="s">
        <v>71</v>
      </c>
      <c r="B11" s="5" t="n">
        <v>28343007</v>
      </c>
      <c r="C11" s="5" t="n">
        <v>280270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80"/>
    <col customWidth="1" max="4" min="4" width="14"/>
  </cols>
  <sheetData>
    <row r="1" spans="1:4">
      <c r="A1" s="1" t="s">
        <v>351</v>
      </c>
      <c r="B1" s="2" t="s">
        <v>352</v>
      </c>
      <c r="C1" s="2" t="s">
        <v>2</v>
      </c>
      <c r="D1" s="2" t="s">
        <v>32</v>
      </c>
    </row>
    <row r="2" spans="1:4">
      <c r="A2" s="3" t="s">
        <v>150</v>
      </c>
    </row>
    <row r="3" spans="1:4">
      <c r="A3" s="4" t="s">
        <v>353</v>
      </c>
      <c r="C3" s="6" t="n">
        <v>55000</v>
      </c>
      <c r="D3" s="6" t="n">
        <v>56000</v>
      </c>
    </row>
    <row r="4" spans="1:4">
      <c r="A4" s="4" t="s">
        <v>354</v>
      </c>
      <c r="C4" s="4" t="s">
        <v>355</v>
      </c>
    </row>
    <row r="5" spans="1:4">
      <c r="A5" s="4" t="s">
        <v>356</v>
      </c>
      <c r="B5" s="4" t="s">
        <v>35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359</v>
      </c>
    </row>
    <row r="2" spans="1:2">
      <c r="A2" s="5" t="n">
        <v>2017</v>
      </c>
      <c r="B2" s="6" t="n">
        <v>106000</v>
      </c>
    </row>
    <row r="3" spans="1:2">
      <c r="A3" s="5" t="n">
        <v>2018</v>
      </c>
      <c r="B3" s="5" t="n">
        <v>118000</v>
      </c>
    </row>
    <row r="4" spans="1:2">
      <c r="A4" s="5" t="n">
        <v>2019</v>
      </c>
      <c r="B4" s="5" t="n">
        <v>119000</v>
      </c>
    </row>
    <row r="5" spans="1:2">
      <c r="A5" s="5" t="n">
        <v>2020</v>
      </c>
      <c r="B5" s="5" t="n">
        <v>120000</v>
      </c>
    </row>
    <row r="6" spans="1:2">
      <c r="A6" s="5" t="n">
        <v>2021</v>
      </c>
      <c r="B6" s="5" t="n">
        <v>122000</v>
      </c>
    </row>
    <row r="7" spans="1:2">
      <c r="A7" s="5" t="n">
        <v>2022</v>
      </c>
      <c r="B7" s="5" t="n">
        <v>20000</v>
      </c>
    </row>
    <row r="8" spans="1:2">
      <c r="A8" s="4" t="s">
        <v>360</v>
      </c>
      <c r="B8" s="5" t="n">
        <v>605000</v>
      </c>
    </row>
    <row r="9" spans="1:2">
      <c r="A9" s="4" t="s">
        <v>361</v>
      </c>
    </row>
    <row r="10" spans="1:2">
      <c r="A10" s="5" t="n">
        <v>2017</v>
      </c>
      <c r="B10" s="5" t="n">
        <v>106000</v>
      </c>
    </row>
    <row r="11" spans="1:2">
      <c r="A11" s="5" t="n">
        <v>2018</v>
      </c>
      <c r="B11" s="5" t="n">
        <v>118000</v>
      </c>
    </row>
    <row r="12" spans="1:2">
      <c r="A12" s="5" t="n">
        <v>2019</v>
      </c>
      <c r="B12" s="5" t="n">
        <v>119000</v>
      </c>
    </row>
    <row r="13" spans="1:2">
      <c r="A13" s="5" t="n">
        <v>2020</v>
      </c>
      <c r="B13" s="5" t="n">
        <v>120000</v>
      </c>
    </row>
    <row r="14" spans="1:2">
      <c r="A14" s="5" t="n">
        <v>2021</v>
      </c>
      <c r="B14" s="5" t="n">
        <v>122000</v>
      </c>
    </row>
    <row r="15" spans="1:2">
      <c r="A15" s="5" t="n">
        <v>2022</v>
      </c>
      <c r="B15" s="5" t="n">
        <v>20000</v>
      </c>
    </row>
    <row r="16" spans="1:2">
      <c r="A16" s="4" t="s">
        <v>360</v>
      </c>
      <c r="B16" s="6" t="n">
        <v>60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362</v>
      </c>
      <c r="B1" s="2" t="s">
        <v>363</v>
      </c>
      <c r="C1" s="2" t="s">
        <v>364</v>
      </c>
      <c r="D1" s="2" t="s">
        <v>2</v>
      </c>
      <c r="E1" s="2" t="s">
        <v>32</v>
      </c>
    </row>
    <row r="2" spans="1:5">
      <c r="A2" s="4" t="s">
        <v>121</v>
      </c>
      <c r="D2" s="4" t="s">
        <v>43</v>
      </c>
      <c r="E2" s="6" t="n">
        <v>45995</v>
      </c>
    </row>
    <row r="3" spans="1:5">
      <c r="A3" s="4" t="s">
        <v>365</v>
      </c>
    </row>
    <row r="4" spans="1:5">
      <c r="A4" s="4" t="s">
        <v>366</v>
      </c>
      <c r="E4" s="6" t="n">
        <v>40000</v>
      </c>
    </row>
    <row r="5" spans="1:5">
      <c r="A5" s="4" t="s">
        <v>367</v>
      </c>
    </row>
    <row r="6" spans="1:5">
      <c r="A6" s="4" t="s">
        <v>368</v>
      </c>
      <c r="C6" s="6" t="n">
        <v>3400</v>
      </c>
    </row>
    <row r="7" spans="1:5">
      <c r="A7" s="4" t="s">
        <v>369</v>
      </c>
    </row>
    <row r="8" spans="1:5">
      <c r="A8" s="4" t="s">
        <v>368</v>
      </c>
      <c r="B8" s="6" t="n">
        <v>270000</v>
      </c>
    </row>
    <row r="9" spans="1:5">
      <c r="A9" s="4" t="s">
        <v>370</v>
      </c>
      <c r="B9" s="4" t="s">
        <v>371</v>
      </c>
    </row>
    <row r="10" spans="1:5">
      <c r="A10" s="4" t="s">
        <v>372</v>
      </c>
      <c r="B10" s="6" t="n">
        <v>1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3</v>
      </c>
      <c r="B1" s="2" t="s">
        <v>1</v>
      </c>
    </row>
    <row r="2" spans="1:5">
      <c r="B2" s="2" t="s">
        <v>2</v>
      </c>
      <c r="C2" s="2" t="s">
        <v>32</v>
      </c>
      <c r="D2" s="2" t="s">
        <v>374</v>
      </c>
      <c r="E2" s="2" t="s">
        <v>375</v>
      </c>
    </row>
    <row r="3" spans="1:5">
      <c r="A3" s="4" t="s">
        <v>376</v>
      </c>
      <c r="E3" s="6" t="n">
        <v>1200000</v>
      </c>
    </row>
    <row r="4" spans="1:5">
      <c r="A4" s="4" t="s">
        <v>377</v>
      </c>
      <c r="B4" s="6" t="n">
        <v>21000</v>
      </c>
      <c r="D4" s="6" t="n">
        <v>37000</v>
      </c>
    </row>
    <row r="5" spans="1:5">
      <c r="A5" s="4" t="s">
        <v>378</v>
      </c>
      <c r="D5" s="4" t="s">
        <v>379</v>
      </c>
    </row>
    <row r="6" spans="1:5">
      <c r="A6" s="4" t="s">
        <v>380</v>
      </c>
      <c r="B6" s="5" t="n">
        <v>954000</v>
      </c>
    </row>
    <row r="7" spans="1:5">
      <c r="A7" s="4" t="s">
        <v>381</v>
      </c>
      <c r="B7" s="5" t="n">
        <v>288525</v>
      </c>
      <c r="C7" s="4" t="s">
        <v>43</v>
      </c>
    </row>
    <row r="8" spans="1:5">
      <c r="A8" s="4" t="s">
        <v>382</v>
      </c>
      <c r="B8" s="5" t="n">
        <v>15000</v>
      </c>
    </row>
    <row r="9" spans="1:5">
      <c r="A9" s="4" t="s">
        <v>383</v>
      </c>
      <c r="B9" s="5" t="n">
        <v>872864</v>
      </c>
      <c r="C9" s="4" t="s">
        <v>43</v>
      </c>
    </row>
    <row r="10" spans="1:5">
      <c r="A10" s="4" t="s">
        <v>384</v>
      </c>
      <c r="B10" s="5" t="n">
        <v>291000</v>
      </c>
    </row>
    <row r="11" spans="1:5">
      <c r="A11" s="4" t="s">
        <v>385</v>
      </c>
      <c r="B11" s="6" t="n">
        <v>291000</v>
      </c>
    </row>
    <row r="12" spans="1:5">
      <c r="A12" s="4" t="s">
        <v>386</v>
      </c>
    </row>
    <row r="13" spans="1:5">
      <c r="A13" s="4" t="s">
        <v>387</v>
      </c>
      <c r="B13" s="4" t="s">
        <v>388</v>
      </c>
    </row>
    <row r="14" spans="1:5">
      <c r="A14" s="4" t="s">
        <v>389</v>
      </c>
    </row>
    <row r="15" spans="1:5">
      <c r="A15" s="4" t="s">
        <v>390</v>
      </c>
      <c r="B15" s="6" t="n">
        <v>1200000</v>
      </c>
    </row>
    <row r="16" spans="1:5">
      <c r="A16" s="4" t="s">
        <v>391</v>
      </c>
      <c r="C16" s="8" t="n">
        <v>2.5</v>
      </c>
    </row>
    <row r="17" spans="1:5">
      <c r="A17" s="4" t="s">
        <v>392</v>
      </c>
      <c r="C17" s="6" t="n">
        <v>782000</v>
      </c>
    </row>
    <row r="18" spans="1:5">
      <c r="A18" s="4" t="s">
        <v>393</v>
      </c>
    </row>
    <row r="19" spans="1:5">
      <c r="A19" s="4" t="s">
        <v>390</v>
      </c>
      <c r="B19" s="5" t="n">
        <v>300000</v>
      </c>
    </row>
    <row r="20" spans="1:5">
      <c r="A20" s="4" t="s">
        <v>394</v>
      </c>
    </row>
    <row r="21" spans="1:5">
      <c r="A21" s="4" t="s">
        <v>390</v>
      </c>
      <c r="B21" s="5" t="n">
        <v>300000</v>
      </c>
    </row>
    <row r="22" spans="1:5">
      <c r="A22" s="4" t="s">
        <v>395</v>
      </c>
    </row>
    <row r="23" spans="1:5">
      <c r="A23" s="4" t="s">
        <v>390</v>
      </c>
      <c r="B23" s="5" t="n">
        <v>300000</v>
      </c>
    </row>
    <row r="24" spans="1:5">
      <c r="A24" s="4" t="s">
        <v>396</v>
      </c>
    </row>
    <row r="25" spans="1:5">
      <c r="A25" s="4" t="s">
        <v>390</v>
      </c>
      <c r="B25" s="6" t="n">
        <v>3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42"/>
    <col customWidth="1" max="3" min="3" width="14"/>
    <col customWidth="1" max="4" min="4" width="14"/>
  </cols>
  <sheetData>
    <row r="1" spans="1:4">
      <c r="A1" s="1" t="s">
        <v>397</v>
      </c>
      <c r="B1" s="2" t="s">
        <v>398</v>
      </c>
      <c r="C1" s="2" t="s">
        <v>399</v>
      </c>
      <c r="D1" s="2" t="s">
        <v>400</v>
      </c>
    </row>
    <row r="2" spans="1:4">
      <c r="A2" s="4" t="s">
        <v>401</v>
      </c>
      <c r="D2" s="6" t="n">
        <v>500000</v>
      </c>
    </row>
    <row r="3" spans="1:4">
      <c r="A3" s="4" t="s">
        <v>402</v>
      </c>
      <c r="C3" s="6" t="n">
        <v>500000</v>
      </c>
    </row>
    <row r="4" spans="1:4">
      <c r="A4" s="4" t="s">
        <v>403</v>
      </c>
    </row>
    <row r="5" spans="1:4">
      <c r="A5" s="4" t="s">
        <v>404</v>
      </c>
      <c r="B5" s="6" t="n">
        <v>500000</v>
      </c>
    </row>
    <row r="6" spans="1:4">
      <c r="A6" s="4" t="s">
        <v>405</v>
      </c>
      <c r="B6" s="4" t="s">
        <v>406</v>
      </c>
    </row>
    <row r="7" spans="1:4">
      <c r="A7" s="4" t="s">
        <v>407</v>
      </c>
      <c r="B7" s="4" t="s">
        <v>408</v>
      </c>
    </row>
    <row r="8" spans="1:4">
      <c r="A8" s="4" t="s">
        <v>409</v>
      </c>
    </row>
    <row r="9" spans="1:4">
      <c r="A9" s="4" t="s">
        <v>410</v>
      </c>
      <c r="B9" s="4" t="s">
        <v>41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12</v>
      </c>
      <c r="B1" s="2" t="s">
        <v>413</v>
      </c>
      <c r="C1" s="2" t="s">
        <v>414</v>
      </c>
      <c r="D1" s="2" t="s">
        <v>415</v>
      </c>
      <c r="E1" s="2" t="s">
        <v>416</v>
      </c>
      <c r="F1" s="2" t="s">
        <v>417</v>
      </c>
      <c r="G1" s="2" t="s">
        <v>418</v>
      </c>
      <c r="H1" s="2" t="s">
        <v>2</v>
      </c>
      <c r="I1" s="2" t="s">
        <v>32</v>
      </c>
    </row>
    <row r="2" spans="1:9">
      <c r="A2" s="4" t="s">
        <v>419</v>
      </c>
      <c r="H2" s="5" t="n">
        <v>775000</v>
      </c>
    </row>
    <row r="3" spans="1:9">
      <c r="A3" s="4" t="s">
        <v>420</v>
      </c>
      <c r="H3" s="5" t="n">
        <v>1125000</v>
      </c>
    </row>
    <row r="4" spans="1:9">
      <c r="A4" s="4" t="s">
        <v>220</v>
      </c>
    </row>
    <row r="5" spans="1:9">
      <c r="A5" s="4" t="s">
        <v>419</v>
      </c>
      <c r="H5" s="5" t="n">
        <v>725000</v>
      </c>
      <c r="I5" s="5" t="n">
        <v>300000</v>
      </c>
    </row>
    <row r="6" spans="1:9">
      <c r="A6" s="4" t="s">
        <v>421</v>
      </c>
      <c r="H6" s="5" t="n">
        <v>-650000</v>
      </c>
      <c r="I6" s="5" t="n">
        <v>-685000</v>
      </c>
    </row>
    <row r="7" spans="1:9">
      <c r="A7" s="4" t="s">
        <v>422</v>
      </c>
    </row>
    <row r="8" spans="1:9">
      <c r="A8" s="4" t="s">
        <v>419</v>
      </c>
      <c r="C8" s="5" t="n">
        <v>140268</v>
      </c>
      <c r="E8" s="5" t="n">
        <v>47727</v>
      </c>
      <c r="F8" s="5" t="n">
        <v>128000</v>
      </c>
    </row>
    <row r="9" spans="1:9">
      <c r="A9" s="4" t="s">
        <v>423</v>
      </c>
      <c r="C9" s="8" t="n">
        <v>0.22</v>
      </c>
      <c r="E9" s="8" t="n">
        <v>0.15</v>
      </c>
      <c r="F9" s="8" t="n">
        <v>0.08</v>
      </c>
    </row>
    <row r="10" spans="1:9">
      <c r="A10" s="4" t="s">
        <v>421</v>
      </c>
      <c r="C10" s="5" t="n">
        <v>300000</v>
      </c>
      <c r="E10" s="5" t="n">
        <v>150000</v>
      </c>
      <c r="F10" s="5" t="n">
        <v>200000</v>
      </c>
    </row>
    <row r="11" spans="1:9">
      <c r="A11" s="4" t="s">
        <v>424</v>
      </c>
    </row>
    <row r="12" spans="1:9">
      <c r="A12" s="4" t="s">
        <v>419</v>
      </c>
      <c r="G12" s="5" t="n">
        <v>50000</v>
      </c>
    </row>
    <row r="13" spans="1:9">
      <c r="A13" s="4" t="s">
        <v>423</v>
      </c>
      <c r="G13" s="8" t="n">
        <v>0.21</v>
      </c>
    </row>
    <row r="14" spans="1:9">
      <c r="A14" s="4" t="s">
        <v>425</v>
      </c>
      <c r="G14" s="4" t="s">
        <v>426</v>
      </c>
    </row>
    <row r="15" spans="1:9">
      <c r="A15" s="4" t="s">
        <v>427</v>
      </c>
    </row>
    <row r="16" spans="1:9">
      <c r="A16" s="4" t="s">
        <v>419</v>
      </c>
      <c r="B16" s="5" t="n">
        <v>75000</v>
      </c>
      <c r="D16" s="5" t="n">
        <v>650000</v>
      </c>
    </row>
    <row r="17" spans="1:9">
      <c r="A17" s="4" t="s">
        <v>423</v>
      </c>
      <c r="B17" s="8" t="n">
        <v>0.34</v>
      </c>
      <c r="D17" s="8" t="n">
        <v>0.34</v>
      </c>
    </row>
    <row r="18" spans="1:9">
      <c r="A18" s="4" t="s">
        <v>425</v>
      </c>
      <c r="B18" s="4" t="s">
        <v>426</v>
      </c>
      <c r="D18" s="4" t="s">
        <v>426</v>
      </c>
    </row>
    <row r="19" spans="1:9">
      <c r="A19" s="4" t="s">
        <v>428</v>
      </c>
    </row>
    <row r="20" spans="1:9">
      <c r="A20" s="4" t="s">
        <v>420</v>
      </c>
      <c r="D20" s="5" t="n">
        <v>200000</v>
      </c>
    </row>
    <row r="21" spans="1:9">
      <c r="A21" s="4" t="s">
        <v>429</v>
      </c>
    </row>
    <row r="22" spans="1:9">
      <c r="A22" s="4" t="s">
        <v>425</v>
      </c>
      <c r="D22" s="4" t="s">
        <v>406</v>
      </c>
    </row>
    <row r="23" spans="1:9">
      <c r="A23" s="4" t="s">
        <v>420</v>
      </c>
      <c r="D23" s="5" t="n">
        <v>250000</v>
      </c>
    </row>
    <row r="24" spans="1:9">
      <c r="A24" s="4" t="s">
        <v>430</v>
      </c>
    </row>
    <row r="25" spans="1:9">
      <c r="A25" s="4" t="s">
        <v>425</v>
      </c>
      <c r="D25" s="4" t="s">
        <v>431</v>
      </c>
    </row>
    <row r="26" spans="1:9">
      <c r="A26" s="4" t="s">
        <v>420</v>
      </c>
      <c r="D26" s="5" t="n">
        <v>2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30"/>
  </cols>
  <sheetData>
    <row r="1" spans="1:2">
      <c r="A1" s="1" t="s">
        <v>432</v>
      </c>
      <c r="B1" s="2" t="s">
        <v>340</v>
      </c>
    </row>
    <row r="2" spans="1:2">
      <c r="A2" s="3" t="s">
        <v>86</v>
      </c>
    </row>
    <row r="3" spans="1:2">
      <c r="A3" s="4" t="s">
        <v>433</v>
      </c>
      <c r="B3" s="5" t="n">
        <v>5873336</v>
      </c>
    </row>
    <row r="4" spans="1:2">
      <c r="A4" s="4" t="s">
        <v>434</v>
      </c>
      <c r="B4" s="5" t="n">
        <v>4860001</v>
      </c>
    </row>
    <row r="5" spans="1:2">
      <c r="A5" s="4" t="s">
        <v>435</v>
      </c>
      <c r="B5" s="8" t="n">
        <v>0.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32</v>
      </c>
    </row>
    <row r="3" spans="1:3">
      <c r="A3" s="4" t="s">
        <v>437</v>
      </c>
    </row>
    <row r="4" spans="1:3">
      <c r="A4" s="4" t="s">
        <v>438</v>
      </c>
      <c r="B4" s="5" t="n">
        <v>5873336</v>
      </c>
      <c r="C4" s="5" t="n">
        <v>648000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32</v>
      </c>
    </row>
    <row r="3" spans="1:3">
      <c r="A3" s="3" t="s">
        <v>86</v>
      </c>
    </row>
    <row r="4" spans="1:3">
      <c r="A4" s="4" t="s">
        <v>440</v>
      </c>
      <c r="B4" s="6" t="n">
        <v>-996344</v>
      </c>
      <c r="C4" s="6" t="n">
        <v>-1387571</v>
      </c>
    </row>
    <row r="5" spans="1:3">
      <c r="A5" s="4" t="s">
        <v>441</v>
      </c>
      <c r="B5" s="5" t="n">
        <v>28213675</v>
      </c>
      <c r="C5" s="5" t="n">
        <v>24979067</v>
      </c>
    </row>
    <row r="6" spans="1:3">
      <c r="A6" s="4" t="s">
        <v>442</v>
      </c>
      <c r="B6" s="8" t="n">
        <v>-0.04</v>
      </c>
      <c r="C6" s="8" t="n">
        <v>-0.0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43</v>
      </c>
      <c r="B1" s="2" t="s">
        <v>1</v>
      </c>
    </row>
    <row r="2" spans="1:3">
      <c r="B2" s="2" t="s">
        <v>2</v>
      </c>
      <c r="C2" s="2" t="s">
        <v>32</v>
      </c>
    </row>
    <row r="3" spans="1:3">
      <c r="A3" s="3" t="s">
        <v>167</v>
      </c>
    </row>
    <row r="4" spans="1:3">
      <c r="A4" s="4" t="s">
        <v>444</v>
      </c>
      <c r="B4" s="4" t="s">
        <v>43</v>
      </c>
      <c r="C4" s="4" t="s">
        <v>43</v>
      </c>
    </row>
    <row r="5" spans="1:3">
      <c r="A5" s="4" t="s">
        <v>445</v>
      </c>
      <c r="B5" s="5" t="n">
        <v>3259000</v>
      </c>
    </row>
    <row r="6" spans="1:3">
      <c r="A6" s="4" t="s">
        <v>446</v>
      </c>
      <c r="B6" s="5" t="n">
        <v>951000</v>
      </c>
    </row>
    <row r="7" spans="1:3">
      <c r="A7" s="4" t="s">
        <v>447</v>
      </c>
      <c r="B7" s="6" t="n">
        <v>0</v>
      </c>
      <c r="C7"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2</v>
      </c>
      <c r="B1" s="2" t="s">
        <v>1</v>
      </c>
    </row>
    <row r="2" spans="1:3">
      <c r="B2" s="2" t="s">
        <v>2</v>
      </c>
      <c r="C2" s="2" t="s">
        <v>32</v>
      </c>
    </row>
    <row r="3" spans="1:3">
      <c r="A3" s="3" t="s">
        <v>73</v>
      </c>
    </row>
    <row r="4" spans="1:3">
      <c r="A4" s="4" t="s">
        <v>74</v>
      </c>
      <c r="B4" s="6" t="n">
        <v>16788736</v>
      </c>
      <c r="C4" s="6" t="n">
        <v>24096169</v>
      </c>
    </row>
    <row r="5" spans="1:3">
      <c r="A5" s="4" t="s">
        <v>75</v>
      </c>
      <c r="B5" s="5" t="n">
        <v>4998682</v>
      </c>
      <c r="C5" s="5" t="n">
        <v>7675264</v>
      </c>
    </row>
    <row r="6" spans="1:3">
      <c r="A6" s="4" t="s">
        <v>76</v>
      </c>
      <c r="B6" s="5" t="n">
        <v>11790054</v>
      </c>
      <c r="C6" s="5" t="n">
        <v>16420905</v>
      </c>
    </row>
    <row r="7" spans="1:3">
      <c r="A7" s="3" t="s">
        <v>77</v>
      </c>
    </row>
    <row r="8" spans="1:3">
      <c r="A8" s="4" t="s">
        <v>78</v>
      </c>
      <c r="B8" s="5" t="n">
        <v>4258177</v>
      </c>
      <c r="C8" s="5" t="n">
        <v>5380819</v>
      </c>
    </row>
    <row r="9" spans="1:3">
      <c r="A9" s="4" t="s">
        <v>79</v>
      </c>
      <c r="B9" s="5" t="n">
        <v>8514634</v>
      </c>
      <c r="C9" s="5" t="n">
        <v>12428314</v>
      </c>
    </row>
    <row r="10" spans="1:3">
      <c r="A10" s="4" t="s">
        <v>80</v>
      </c>
      <c r="B10" s="5" t="n">
        <v>12772811</v>
      </c>
      <c r="C10" s="5" t="n">
        <v>17809133</v>
      </c>
    </row>
    <row r="11" spans="1:3">
      <c r="A11" s="4" t="s">
        <v>81</v>
      </c>
      <c r="B11" s="5" t="n">
        <v>-982757</v>
      </c>
      <c r="C11" s="5" t="n">
        <v>-1388228</v>
      </c>
    </row>
    <row r="12" spans="1:3">
      <c r="A12" s="4" t="s">
        <v>82</v>
      </c>
      <c r="B12" s="5" t="n">
        <v>-13587</v>
      </c>
      <c r="C12" s="5" t="n">
        <v>657</v>
      </c>
    </row>
    <row r="13" spans="1:3">
      <c r="A13" s="4" t="s">
        <v>83</v>
      </c>
      <c r="B13" s="5" t="n">
        <v>-996344</v>
      </c>
      <c r="C13" s="5" t="n">
        <v>-1387571</v>
      </c>
    </row>
    <row r="14" spans="1:3">
      <c r="A14" s="4" t="s">
        <v>84</v>
      </c>
      <c r="B14" s="4" t="s">
        <v>43</v>
      </c>
      <c r="C14" s="4" t="s">
        <v>43</v>
      </c>
    </row>
    <row r="15" spans="1:3">
      <c r="A15" s="4" t="s">
        <v>85</v>
      </c>
      <c r="B15" s="6" t="n">
        <v>-996344</v>
      </c>
      <c r="C15" s="6" t="n">
        <v>-1387571</v>
      </c>
    </row>
    <row r="16" spans="1:3">
      <c r="A16" s="3" t="s">
        <v>86</v>
      </c>
    </row>
    <row r="17" spans="1:3">
      <c r="A17" s="4" t="s">
        <v>87</v>
      </c>
      <c r="B17" s="8" t="n">
        <v>-0.04</v>
      </c>
      <c r="C17" s="8" t="n">
        <v>-0.06</v>
      </c>
    </row>
    <row r="18" spans="1:3">
      <c r="A18" s="4" t="s">
        <v>88</v>
      </c>
      <c r="B18" s="8" t="n">
        <v>-0.04</v>
      </c>
      <c r="C18" s="8" t="n">
        <v>-0.06</v>
      </c>
    </row>
    <row r="19" spans="1:3">
      <c r="A19" s="3" t="s">
        <v>89</v>
      </c>
    </row>
    <row r="20" spans="1:3">
      <c r="A20" s="4" t="s">
        <v>87</v>
      </c>
      <c r="B20" s="5" t="n">
        <v>28213675</v>
      </c>
      <c r="C20" s="5" t="n">
        <v>24979067</v>
      </c>
    </row>
    <row r="21" spans="1:3">
      <c r="A21" s="4" t="s">
        <v>88</v>
      </c>
      <c r="B21" s="5" t="n">
        <v>28213675</v>
      </c>
      <c r="C21" s="5" t="n">
        <v>249790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2</v>
      </c>
    </row>
    <row r="2" spans="1:3">
      <c r="A2" s="3" t="s">
        <v>449</v>
      </c>
    </row>
    <row r="3" spans="1:3">
      <c r="A3" s="4" t="s">
        <v>450</v>
      </c>
      <c r="B3" s="6" t="n">
        <v>1193000</v>
      </c>
      <c r="C3" s="6" t="n">
        <v>849000</v>
      </c>
    </row>
    <row r="4" spans="1:3">
      <c r="A4" s="4" t="s">
        <v>451</v>
      </c>
      <c r="B4" s="5" t="n">
        <v>74000</v>
      </c>
      <c r="C4" s="5" t="n">
        <v>70000</v>
      </c>
    </row>
    <row r="5" spans="1:3">
      <c r="A5" s="4" t="s">
        <v>452</v>
      </c>
      <c r="B5" s="5" t="n">
        <v>-4000</v>
      </c>
      <c r="C5" s="5" t="n">
        <v>-6000</v>
      </c>
    </row>
    <row r="6" spans="1:3">
      <c r="A6" s="4" t="s">
        <v>453</v>
      </c>
      <c r="B6" s="5" t="n">
        <v>381000</v>
      </c>
      <c r="C6" s="5" t="n">
        <v>342000</v>
      </c>
    </row>
    <row r="7" spans="1:3">
      <c r="A7" s="4" t="s">
        <v>122</v>
      </c>
      <c r="B7" s="5" t="n">
        <v>225000</v>
      </c>
      <c r="C7" s="5" t="n">
        <v>295000</v>
      </c>
    </row>
    <row r="8" spans="1:3">
      <c r="A8" s="4" t="s">
        <v>454</v>
      </c>
      <c r="B8" s="5" t="n">
        <v>371000</v>
      </c>
      <c r="C8" s="5" t="n">
        <v>376000</v>
      </c>
    </row>
    <row r="9" spans="1:3">
      <c r="A9" s="4" t="s">
        <v>455</v>
      </c>
      <c r="B9" s="5" t="n">
        <v>2240000</v>
      </c>
      <c r="C9" s="5" t="n">
        <v>1926000</v>
      </c>
    </row>
    <row r="10" spans="1:3">
      <c r="A10" s="4" t="s">
        <v>456</v>
      </c>
      <c r="B10" s="5" t="n">
        <v>-2240000</v>
      </c>
      <c r="C10" s="5" t="n">
        <v>-1926000</v>
      </c>
    </row>
    <row r="11" spans="1:3">
      <c r="A11" s="4" t="s">
        <v>457</v>
      </c>
      <c r="B11" s="4" t="s">
        <v>43</v>
      </c>
      <c r="C11" s="4" t="s">
        <v>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2</v>
      </c>
    </row>
    <row r="3" spans="1:3">
      <c r="A3" s="3" t="s">
        <v>449</v>
      </c>
    </row>
    <row r="4" spans="1:3">
      <c r="A4" s="4" t="s">
        <v>459</v>
      </c>
      <c r="B4" s="4" t="s">
        <v>460</v>
      </c>
      <c r="C4" s="4" t="s">
        <v>460</v>
      </c>
    </row>
    <row r="5" spans="1:3">
      <c r="A5" s="4" t="s">
        <v>461</v>
      </c>
      <c r="B5" s="4" t="s">
        <v>326</v>
      </c>
      <c r="C5" s="4" t="s">
        <v>462</v>
      </c>
    </row>
    <row r="6" spans="1:3">
      <c r="A6" s="4" t="s">
        <v>463</v>
      </c>
      <c r="B6" s="4" t="s">
        <v>464</v>
      </c>
      <c r="C6" s="4" t="s">
        <v>465</v>
      </c>
    </row>
    <row r="7" spans="1:3">
      <c r="A7" s="4" t="s">
        <v>466</v>
      </c>
      <c r="B7" s="4" t="s">
        <v>467</v>
      </c>
      <c r="C7" s="4" t="s">
        <v>468</v>
      </c>
    </row>
    <row r="8" spans="1:3">
      <c r="A8" s="4" t="s">
        <v>469</v>
      </c>
      <c r="B8" s="4" t="s">
        <v>326</v>
      </c>
      <c r="C8" s="4" t="s">
        <v>32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32</v>
      </c>
    </row>
    <row r="3" spans="1:3">
      <c r="A3" s="4" t="s">
        <v>74</v>
      </c>
      <c r="B3" s="6" t="n">
        <v>16788736</v>
      </c>
      <c r="C3" s="6" t="n">
        <v>24096169</v>
      </c>
    </row>
    <row r="4" spans="1:3">
      <c r="A4" s="4" t="s">
        <v>75</v>
      </c>
      <c r="B4" s="5" t="n">
        <v>4998682</v>
      </c>
      <c r="C4" s="5" t="n">
        <v>7675264</v>
      </c>
    </row>
    <row r="5" spans="1:3">
      <c r="A5" s="4" t="s">
        <v>471</v>
      </c>
      <c r="B5" s="5" t="n">
        <v>11790054</v>
      </c>
      <c r="C5" s="5" t="n">
        <v>16420905</v>
      </c>
    </row>
    <row r="6" spans="1:3">
      <c r="A6" s="4" t="s">
        <v>78</v>
      </c>
      <c r="B6" s="5" t="n">
        <v>4258177</v>
      </c>
      <c r="C6" s="5" t="n">
        <v>5380819</v>
      </c>
    </row>
    <row r="7" spans="1:3">
      <c r="A7" s="4" t="s">
        <v>79</v>
      </c>
      <c r="B7" s="5" t="n">
        <v>8514634</v>
      </c>
      <c r="C7" s="5" t="n">
        <v>12428314</v>
      </c>
    </row>
    <row r="8" spans="1:3">
      <c r="A8" s="4" t="s">
        <v>80</v>
      </c>
      <c r="B8" s="5" t="n">
        <v>12772811</v>
      </c>
      <c r="C8" s="5" t="n">
        <v>17809133</v>
      </c>
    </row>
    <row r="9" spans="1:3">
      <c r="A9" s="4" t="s">
        <v>472</v>
      </c>
      <c r="B9" s="5" t="n">
        <v>-982757</v>
      </c>
      <c r="C9" s="5" t="n">
        <v>-1388228</v>
      </c>
    </row>
    <row r="10" spans="1:3">
      <c r="A10" s="4" t="s">
        <v>473</v>
      </c>
    </row>
    <row r="11" spans="1:3">
      <c r="A11" s="4" t="s">
        <v>74</v>
      </c>
      <c r="B11" s="5" t="n">
        <v>12478174</v>
      </c>
      <c r="C11" s="5" t="n">
        <v>18779285</v>
      </c>
    </row>
    <row r="12" spans="1:3">
      <c r="A12" s="4" t="s">
        <v>75</v>
      </c>
      <c r="B12" s="5" t="n">
        <v>2820869</v>
      </c>
      <c r="C12" s="5" t="n">
        <v>4902720</v>
      </c>
    </row>
    <row r="13" spans="1:3">
      <c r="A13" s="4" t="s">
        <v>471</v>
      </c>
      <c r="B13" s="5" t="n">
        <v>9657305</v>
      </c>
      <c r="C13" s="5" t="n">
        <v>13876565</v>
      </c>
    </row>
    <row r="14" spans="1:3">
      <c r="A14" s="4" t="s">
        <v>78</v>
      </c>
      <c r="B14" s="5" t="n">
        <v>4008049</v>
      </c>
      <c r="C14" s="5" t="n">
        <v>4724577</v>
      </c>
    </row>
    <row r="15" spans="1:3">
      <c r="A15" s="4" t="s">
        <v>79</v>
      </c>
      <c r="B15" s="5" t="n">
        <v>8484184</v>
      </c>
      <c r="C15" s="5" t="n">
        <v>12325620</v>
      </c>
    </row>
    <row r="16" spans="1:3">
      <c r="A16" s="4" t="s">
        <v>80</v>
      </c>
      <c r="B16" s="5" t="n">
        <v>12492233</v>
      </c>
      <c r="C16" s="5" t="n">
        <v>17050197</v>
      </c>
    </row>
    <row r="17" spans="1:3">
      <c r="A17" s="4" t="s">
        <v>472</v>
      </c>
      <c r="B17" s="5" t="n">
        <v>-2834928</v>
      </c>
      <c r="C17" s="5" t="n">
        <v>-3173632</v>
      </c>
    </row>
    <row r="18" spans="1:3">
      <c r="A18" s="4" t="s">
        <v>474</v>
      </c>
    </row>
    <row r="19" spans="1:3">
      <c r="A19" s="4" t="s">
        <v>74</v>
      </c>
      <c r="B19" s="5" t="n">
        <v>4310562</v>
      </c>
      <c r="C19" s="5" t="n">
        <v>5316884</v>
      </c>
    </row>
    <row r="20" spans="1:3">
      <c r="A20" s="4" t="s">
        <v>75</v>
      </c>
      <c r="B20" s="5" t="n">
        <v>2177813</v>
      </c>
      <c r="C20" s="5" t="n">
        <v>2772544</v>
      </c>
    </row>
    <row r="21" spans="1:3">
      <c r="A21" s="4" t="s">
        <v>471</v>
      </c>
      <c r="B21" s="5" t="n">
        <v>2132749</v>
      </c>
      <c r="C21" s="5" t="n">
        <v>2544340</v>
      </c>
    </row>
    <row r="22" spans="1:3">
      <c r="A22" s="4" t="s">
        <v>78</v>
      </c>
      <c r="B22" s="5" t="n">
        <v>250128</v>
      </c>
      <c r="C22" s="5" t="n">
        <v>656242</v>
      </c>
    </row>
    <row r="23" spans="1:3">
      <c r="A23" s="4" t="s">
        <v>79</v>
      </c>
      <c r="B23" s="5" t="n">
        <v>30450</v>
      </c>
      <c r="C23" s="5" t="n">
        <v>102694</v>
      </c>
    </row>
    <row r="24" spans="1:3">
      <c r="A24" s="4" t="s">
        <v>80</v>
      </c>
      <c r="B24" s="5" t="n">
        <v>280578</v>
      </c>
      <c r="C24" s="5" t="n">
        <v>758936</v>
      </c>
    </row>
    <row r="25" spans="1:3">
      <c r="A25" s="4" t="s">
        <v>472</v>
      </c>
      <c r="B25" s="6" t="n">
        <v>1852171</v>
      </c>
      <c r="C25" s="6" t="n">
        <v>178540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2</v>
      </c>
    </row>
    <row r="2" spans="1:3">
      <c r="A2" s="4" t="s">
        <v>476</v>
      </c>
      <c r="B2" s="6" t="n">
        <v>4539414</v>
      </c>
      <c r="C2" s="6" t="n">
        <v>4280327</v>
      </c>
    </row>
    <row r="3" spans="1:3">
      <c r="A3" s="4" t="s">
        <v>473</v>
      </c>
    </row>
    <row r="4" spans="1:3">
      <c r="A4" s="4" t="s">
        <v>476</v>
      </c>
      <c r="B4" s="5" t="n">
        <v>4454701</v>
      </c>
      <c r="C4" s="5" t="n">
        <v>4242502</v>
      </c>
    </row>
    <row r="5" spans="1:3">
      <c r="A5" s="4" t="s">
        <v>474</v>
      </c>
    </row>
    <row r="6" spans="1:3">
      <c r="A6" s="4" t="s">
        <v>476</v>
      </c>
      <c r="B6" s="6" t="n">
        <v>84713</v>
      </c>
      <c r="C6" s="6" t="n">
        <v>378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s>
  <sheetData>
    <row r="1" spans="1:8">
      <c r="A1" s="1" t="s">
        <v>477</v>
      </c>
      <c r="B1" s="2" t="s">
        <v>478</v>
      </c>
      <c r="C1" s="2" t="s">
        <v>479</v>
      </c>
      <c r="D1" s="2" t="s">
        <v>480</v>
      </c>
      <c r="E1" s="2" t="s">
        <v>481</v>
      </c>
      <c r="F1" s="2" t="s">
        <v>2</v>
      </c>
      <c r="G1" s="2" t="s">
        <v>32</v>
      </c>
      <c r="H1" s="2" t="s">
        <v>399</v>
      </c>
    </row>
    <row r="2" spans="1:8">
      <c r="A2" s="4" t="s">
        <v>482</v>
      </c>
      <c r="H2" s="6" t="n">
        <v>500000</v>
      </c>
    </row>
    <row r="3" spans="1:8">
      <c r="A3" s="4" t="s">
        <v>483</v>
      </c>
      <c r="F3" s="4" t="s">
        <v>43</v>
      </c>
      <c r="G3" s="6" t="n">
        <v>500000</v>
      </c>
    </row>
    <row r="4" spans="1:8">
      <c r="A4" s="4" t="s">
        <v>131</v>
      </c>
      <c r="F4" s="4" t="s">
        <v>43</v>
      </c>
      <c r="G4" s="6" t="n">
        <v>1000000</v>
      </c>
    </row>
    <row r="5" spans="1:8">
      <c r="A5" s="4" t="s">
        <v>484</v>
      </c>
    </row>
    <row r="6" spans="1:8">
      <c r="A6" s="4" t="s">
        <v>485</v>
      </c>
      <c r="D6" s="4" t="s">
        <v>486</v>
      </c>
    </row>
    <row r="7" spans="1:8">
      <c r="A7" s="4" t="s">
        <v>482</v>
      </c>
      <c r="D7" s="6" t="n">
        <v>3000000</v>
      </c>
    </row>
    <row r="8" spans="1:8">
      <c r="A8" s="4" t="s">
        <v>487</v>
      </c>
      <c r="D8" s="6" t="n">
        <v>4500000</v>
      </c>
    </row>
    <row r="9" spans="1:8">
      <c r="A9" s="4" t="s">
        <v>488</v>
      </c>
      <c r="D9" s="4" t="s">
        <v>489</v>
      </c>
    </row>
    <row r="10" spans="1:8">
      <c r="A10" s="4" t="s">
        <v>490</v>
      </c>
    </row>
    <row r="11" spans="1:8">
      <c r="A11" s="4" t="s">
        <v>491</v>
      </c>
      <c r="E11" s="6" t="n">
        <v>9500000</v>
      </c>
    </row>
    <row r="12" spans="1:8">
      <c r="A12" s="4" t="s">
        <v>492</v>
      </c>
    </row>
    <row r="13" spans="1:8">
      <c r="A13" s="4" t="s">
        <v>488</v>
      </c>
      <c r="D13" s="4" t="s">
        <v>493</v>
      </c>
    </row>
    <row r="14" spans="1:8">
      <c r="A14" s="4" t="s">
        <v>494</v>
      </c>
    </row>
    <row r="15" spans="1:8">
      <c r="A15" s="4" t="s">
        <v>483</v>
      </c>
      <c r="E15" s="5" t="n">
        <v>2000000</v>
      </c>
    </row>
    <row r="16" spans="1:8">
      <c r="A16" s="4" t="s">
        <v>495</v>
      </c>
    </row>
    <row r="17" spans="1:8">
      <c r="A17" s="4" t="s">
        <v>491</v>
      </c>
      <c r="E17" s="5" t="n">
        <v>2000000</v>
      </c>
    </row>
    <row r="18" spans="1:8">
      <c r="A18" s="4" t="s">
        <v>496</v>
      </c>
    </row>
    <row r="19" spans="1:8">
      <c r="A19" s="4" t="s">
        <v>491</v>
      </c>
      <c r="E19" s="5" t="n">
        <v>2150000</v>
      </c>
    </row>
    <row r="20" spans="1:8">
      <c r="A20" s="4" t="s">
        <v>497</v>
      </c>
    </row>
    <row r="21" spans="1:8">
      <c r="A21" s="4" t="s">
        <v>487</v>
      </c>
      <c r="E21" s="6" t="n">
        <v>1750000</v>
      </c>
    </row>
    <row r="22" spans="1:8">
      <c r="A22" s="4" t="s">
        <v>498</v>
      </c>
      <c r="E22" s="4" t="s">
        <v>336</v>
      </c>
    </row>
    <row r="23" spans="1:8">
      <c r="A23" s="4" t="s">
        <v>499</v>
      </c>
      <c r="E23" s="6" t="n">
        <v>175000</v>
      </c>
    </row>
    <row r="24" spans="1:8">
      <c r="A24" s="4" t="s">
        <v>500</v>
      </c>
    </row>
    <row r="25" spans="1:8">
      <c r="A25" s="4" t="s">
        <v>491</v>
      </c>
      <c r="C25" s="6" t="n">
        <v>2150000</v>
      </c>
      <c r="E25" s="6" t="n">
        <v>400000</v>
      </c>
    </row>
    <row r="26" spans="1:8">
      <c r="A26" s="4" t="s">
        <v>501</v>
      </c>
      <c r="E26" s="5" t="n">
        <v>2500000</v>
      </c>
    </row>
    <row r="27" spans="1:8">
      <c r="A27" s="4" t="s">
        <v>502</v>
      </c>
      <c r="E27" s="8" t="n">
        <v>0.16</v>
      </c>
    </row>
    <row r="28" spans="1:8">
      <c r="A28" s="4" t="s">
        <v>503</v>
      </c>
    </row>
    <row r="29" spans="1:8">
      <c r="A29" s="4" t="s">
        <v>502</v>
      </c>
      <c r="B29" s="8" t="n">
        <v>0.34</v>
      </c>
      <c r="C29" s="8" t="n">
        <v>0.34</v>
      </c>
    </row>
    <row r="30" spans="1:8">
      <c r="A30" s="4" t="s">
        <v>504</v>
      </c>
      <c r="B30" s="5" t="n">
        <v>11764713</v>
      </c>
      <c r="C30" s="5" t="n">
        <v>8823530</v>
      </c>
    </row>
    <row r="31" spans="1:8">
      <c r="A31" s="4" t="s">
        <v>131</v>
      </c>
      <c r="B31" s="6" t="n">
        <v>4000000</v>
      </c>
      <c r="C31" s="6" t="n">
        <v>3000000</v>
      </c>
    </row>
    <row r="32" spans="1:8">
      <c r="A32" s="4" t="s">
        <v>505</v>
      </c>
    </row>
    <row r="33" spans="1:8">
      <c r="A33" s="4" t="s">
        <v>131</v>
      </c>
      <c r="B33" s="6" t="n">
        <v>7000000</v>
      </c>
    </row>
    <row r="34" spans="1:8">
      <c r="A34" s="4" t="s">
        <v>506</v>
      </c>
    </row>
    <row r="35" spans="1:8">
      <c r="A35" s="4" t="s">
        <v>502</v>
      </c>
      <c r="E35" s="8" t="n">
        <v>0.34</v>
      </c>
    </row>
    <row r="36" spans="1:8">
      <c r="A36" s="4" t="s">
        <v>504</v>
      </c>
      <c r="E36" s="5" t="n">
        <v>8823530</v>
      </c>
    </row>
    <row r="37" spans="1:8">
      <c r="A37" s="4" t="s">
        <v>131</v>
      </c>
      <c r="E37" s="6" t="n">
        <v>3000000</v>
      </c>
    </row>
    <row r="38" spans="1:8">
      <c r="A38" s="4" t="s">
        <v>507</v>
      </c>
      <c r="E38" s="6" t="n">
        <v>167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29"/>
    <col customWidth="1" max="5" min="5" width="12"/>
  </cols>
  <sheetData>
    <row r="1" spans="1:5">
      <c r="A1" s="1" t="s">
        <v>90</v>
      </c>
      <c r="B1" s="2" t="s">
        <v>91</v>
      </c>
      <c r="C1" s="2" t="s">
        <v>92</v>
      </c>
      <c r="D1" s="2" t="s">
        <v>93</v>
      </c>
      <c r="E1" s="2" t="s">
        <v>94</v>
      </c>
    </row>
    <row r="2" spans="1:5">
      <c r="A2" s="4" t="s">
        <v>95</v>
      </c>
      <c r="B2" s="6" t="n">
        <v>13359</v>
      </c>
      <c r="C2" s="6" t="n">
        <v>9340645</v>
      </c>
      <c r="D2" s="6" t="n">
        <v>-7892563</v>
      </c>
      <c r="E2" s="6" t="n">
        <v>1461441</v>
      </c>
    </row>
    <row r="3" spans="1:5">
      <c r="A3" s="4" t="s">
        <v>96</v>
      </c>
      <c r="B3" s="5" t="n">
        <v>23569399</v>
      </c>
    </row>
    <row r="4" spans="1:5">
      <c r="A4" s="4" t="s">
        <v>97</v>
      </c>
      <c r="B4" s="4" t="s">
        <v>43</v>
      </c>
      <c r="C4" s="4" t="s">
        <v>43</v>
      </c>
      <c r="D4" s="5" t="n">
        <v>-1387571</v>
      </c>
      <c r="E4" s="5" t="n">
        <v>-1387571</v>
      </c>
    </row>
    <row r="5" spans="1:5">
      <c r="A5" s="4" t="s">
        <v>98</v>
      </c>
      <c r="B5" s="6" t="n">
        <v>3333</v>
      </c>
      <c r="C5" s="5" t="n">
        <v>996667</v>
      </c>
      <c r="D5" s="4" t="s">
        <v>43</v>
      </c>
      <c r="E5" s="5" t="n">
        <v>1000000</v>
      </c>
    </row>
    <row r="6" spans="1:5">
      <c r="A6" s="4" t="s">
        <v>99</v>
      </c>
      <c r="B6" s="5" t="n">
        <v>3333334</v>
      </c>
    </row>
    <row r="7" spans="1:5">
      <c r="A7" s="4" t="s">
        <v>100</v>
      </c>
      <c r="B7" s="4" t="s">
        <v>43</v>
      </c>
      <c r="C7" s="5" t="n">
        <v>590260</v>
      </c>
      <c r="D7" s="4" t="s">
        <v>43</v>
      </c>
      <c r="E7" s="5" t="n">
        <v>590260</v>
      </c>
    </row>
    <row r="8" spans="1:5">
      <c r="A8" s="4" t="s">
        <v>101</v>
      </c>
      <c r="B8" s="6" t="n">
        <v>425</v>
      </c>
      <c r="C8" s="5" t="n">
        <v>112075</v>
      </c>
      <c r="D8" s="4" t="s">
        <v>43</v>
      </c>
      <c r="E8" s="5" t="n">
        <v>112500</v>
      </c>
    </row>
    <row r="9" spans="1:5">
      <c r="A9" s="4" t="s">
        <v>102</v>
      </c>
      <c r="B9" s="5" t="n">
        <v>425000</v>
      </c>
    </row>
    <row r="10" spans="1:5">
      <c r="A10" s="4" t="s">
        <v>103</v>
      </c>
      <c r="B10" s="6" t="n">
        <v>699</v>
      </c>
      <c r="C10" s="5" t="n">
        <v>90941</v>
      </c>
      <c r="D10" s="4" t="s">
        <v>43</v>
      </c>
      <c r="E10" s="5" t="n">
        <v>91640</v>
      </c>
    </row>
    <row r="11" spans="1:5">
      <c r="A11" s="4" t="s">
        <v>104</v>
      </c>
      <c r="B11" s="5" t="n">
        <v>699279</v>
      </c>
    </row>
    <row r="12" spans="1:5">
      <c r="A12" s="4" t="s">
        <v>105</v>
      </c>
      <c r="B12" s="6" t="n">
        <v>17816</v>
      </c>
      <c r="C12" s="5" t="n">
        <v>11130588</v>
      </c>
      <c r="D12" s="5" t="n">
        <v>-9280134</v>
      </c>
      <c r="E12" s="5" t="n">
        <v>1868270</v>
      </c>
    </row>
    <row r="13" spans="1:5">
      <c r="A13" s="4" t="s">
        <v>106</v>
      </c>
      <c r="B13" s="5" t="n">
        <v>28027012</v>
      </c>
    </row>
    <row r="14" spans="1:5">
      <c r="A14" s="4" t="s">
        <v>97</v>
      </c>
      <c r="B14" s="4" t="s">
        <v>43</v>
      </c>
      <c r="C14" s="4" t="s">
        <v>43</v>
      </c>
      <c r="D14" s="5" t="n">
        <v>-996344</v>
      </c>
      <c r="E14" s="5" t="n">
        <v>-996344</v>
      </c>
    </row>
    <row r="15" spans="1:5">
      <c r="A15" s="4" t="s">
        <v>100</v>
      </c>
      <c r="B15" s="4" t="s">
        <v>43</v>
      </c>
      <c r="C15" s="5" t="n">
        <v>416532</v>
      </c>
      <c r="D15" s="4" t="s">
        <v>43</v>
      </c>
      <c r="E15" s="5" t="n">
        <v>416532</v>
      </c>
    </row>
    <row r="16" spans="1:5">
      <c r="A16" s="4" t="s">
        <v>107</v>
      </c>
      <c r="B16" s="6" t="n">
        <v>316</v>
      </c>
      <c r="C16" s="5" t="n">
        <v>-316</v>
      </c>
      <c r="D16" s="4" t="s">
        <v>43</v>
      </c>
      <c r="E16" s="4" t="s">
        <v>43</v>
      </c>
    </row>
    <row r="17" spans="1:5">
      <c r="A17" s="4" t="s">
        <v>108</v>
      </c>
      <c r="B17" s="5" t="n">
        <v>315995</v>
      </c>
    </row>
    <row r="18" spans="1:5">
      <c r="A18" s="4" t="s">
        <v>109</v>
      </c>
      <c r="B18" s="6" t="n">
        <v>18132</v>
      </c>
      <c r="C18" s="6" t="n">
        <v>11546804</v>
      </c>
      <c r="D18" s="6" t="n">
        <v>-10276478</v>
      </c>
      <c r="E18" s="6" t="n">
        <v>1288458</v>
      </c>
    </row>
    <row r="19" spans="1:5">
      <c r="A19" s="4" t="s">
        <v>110</v>
      </c>
      <c r="B19" s="5" t="n">
        <v>283430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1</v>
      </c>
    </row>
    <row r="2" spans="1:3">
      <c r="B2" s="2" t="s">
        <v>2</v>
      </c>
      <c r="C2" s="2" t="s">
        <v>32</v>
      </c>
    </row>
    <row r="3" spans="1:3">
      <c r="A3" s="3" t="s">
        <v>112</v>
      </c>
    </row>
    <row r="4" spans="1:3">
      <c r="A4" s="4" t="s">
        <v>97</v>
      </c>
      <c r="B4" s="6" t="n">
        <v>-996344</v>
      </c>
      <c r="C4" s="6" t="n">
        <v>-1387571</v>
      </c>
    </row>
    <row r="5" spans="1:3">
      <c r="A5" s="3" t="s">
        <v>113</v>
      </c>
    </row>
    <row r="6" spans="1:3">
      <c r="A6" s="4" t="s">
        <v>114</v>
      </c>
      <c r="B6" s="5" t="n">
        <v>7607</v>
      </c>
      <c r="C6" s="5" t="n">
        <v>8306</v>
      </c>
    </row>
    <row r="7" spans="1:3">
      <c r="A7" s="4" t="s">
        <v>115</v>
      </c>
      <c r="B7" s="5" t="n">
        <v>920929</v>
      </c>
      <c r="C7" s="5" t="n">
        <v>1371797</v>
      </c>
    </row>
    <row r="8" spans="1:3">
      <c r="A8" s="4" t="s">
        <v>100</v>
      </c>
      <c r="B8" s="5" t="n">
        <v>416532</v>
      </c>
      <c r="C8" s="5" t="n">
        <v>611557</v>
      </c>
    </row>
    <row r="9" spans="1:3">
      <c r="A9" s="4" t="s">
        <v>116</v>
      </c>
      <c r="B9" s="5" t="n">
        <v>15423</v>
      </c>
      <c r="C9" s="4" t="s">
        <v>43</v>
      </c>
    </row>
    <row r="10" spans="1:3">
      <c r="A10" s="4" t="s">
        <v>117</v>
      </c>
      <c r="B10" s="5" t="n">
        <v>290951</v>
      </c>
      <c r="C10" s="4" t="s">
        <v>43</v>
      </c>
    </row>
    <row r="11" spans="1:3">
      <c r="A11" s="3" t="s">
        <v>118</v>
      </c>
    </row>
    <row r="12" spans="1:3">
      <c r="A12" s="4" t="s">
        <v>119</v>
      </c>
      <c r="B12" s="5" t="n">
        <v>-1125540</v>
      </c>
      <c r="C12" s="5" t="n">
        <v>-725509</v>
      </c>
    </row>
    <row r="13" spans="1:3">
      <c r="A13" s="4" t="s">
        <v>120</v>
      </c>
      <c r="B13" s="5" t="n">
        <v>706456</v>
      </c>
      <c r="C13" s="5" t="n">
        <v>-227725</v>
      </c>
    </row>
    <row r="14" spans="1:3">
      <c r="A14" s="4" t="s">
        <v>37</v>
      </c>
      <c r="B14" s="5" t="n">
        <v>162754</v>
      </c>
      <c r="C14" s="5" t="n">
        <v>193460</v>
      </c>
    </row>
    <row r="15" spans="1:3">
      <c r="A15" s="4" t="s">
        <v>46</v>
      </c>
      <c r="B15" s="5" t="n">
        <v>128649</v>
      </c>
      <c r="C15" s="5" t="n">
        <v>-1066686</v>
      </c>
    </row>
    <row r="16" spans="1:3">
      <c r="A16" s="4" t="s">
        <v>121</v>
      </c>
      <c r="B16" s="5" t="n">
        <v>-45995</v>
      </c>
      <c r="C16" s="5" t="n">
        <v>-1005</v>
      </c>
    </row>
    <row r="17" spans="1:3">
      <c r="A17" s="4" t="s">
        <v>122</v>
      </c>
      <c r="B17" s="5" t="n">
        <v>-197993</v>
      </c>
      <c r="C17" s="5" t="n">
        <v>-291445</v>
      </c>
    </row>
    <row r="18" spans="1:3">
      <c r="A18" s="4" t="s">
        <v>123</v>
      </c>
      <c r="B18" s="5" t="n">
        <v>283429</v>
      </c>
      <c r="C18" s="5" t="n">
        <v>-1514821</v>
      </c>
    </row>
    <row r="19" spans="1:3">
      <c r="A19" s="3" t="s">
        <v>124</v>
      </c>
    </row>
    <row r="20" spans="1:3">
      <c r="A20" s="4" t="s">
        <v>125</v>
      </c>
      <c r="B20" s="5" t="n">
        <v>-2090</v>
      </c>
      <c r="C20" s="4" t="s">
        <v>43</v>
      </c>
    </row>
    <row r="21" spans="1:3">
      <c r="A21" s="4" t="s">
        <v>126</v>
      </c>
      <c r="B21" s="5" t="n">
        <v>-2090</v>
      </c>
      <c r="C21" s="4" t="s">
        <v>43</v>
      </c>
    </row>
    <row r="22" spans="1:3">
      <c r="A22" s="3" t="s">
        <v>127</v>
      </c>
    </row>
    <row r="23" spans="1:3">
      <c r="A23" s="4" t="s">
        <v>128</v>
      </c>
      <c r="B23" s="5" t="n">
        <v>-225000</v>
      </c>
      <c r="C23" s="4" t="s">
        <v>43</v>
      </c>
    </row>
    <row r="24" spans="1:3">
      <c r="A24" s="4" t="s">
        <v>129</v>
      </c>
      <c r="B24" s="4" t="s">
        <v>43</v>
      </c>
      <c r="C24" s="5" t="n">
        <v>91640</v>
      </c>
    </row>
    <row r="25" spans="1:3">
      <c r="A25" s="4" t="s">
        <v>130</v>
      </c>
      <c r="B25" s="4" t="s">
        <v>43</v>
      </c>
      <c r="C25" s="5" t="n">
        <v>112500</v>
      </c>
    </row>
    <row r="26" spans="1:3">
      <c r="A26" s="4" t="s">
        <v>131</v>
      </c>
      <c r="B26" s="4" t="s">
        <v>43</v>
      </c>
      <c r="C26" s="5" t="n">
        <v>1000000</v>
      </c>
    </row>
    <row r="27" spans="1:3">
      <c r="A27" s="4" t="s">
        <v>132</v>
      </c>
      <c r="B27" s="4" t="s">
        <v>43</v>
      </c>
      <c r="C27" s="5" t="n">
        <v>500000</v>
      </c>
    </row>
    <row r="28" spans="1:3">
      <c r="A28" s="4" t="s">
        <v>133</v>
      </c>
      <c r="B28" s="5" t="n">
        <v>-225000</v>
      </c>
      <c r="C28" s="5" t="n">
        <v>1704140</v>
      </c>
    </row>
    <row r="29" spans="1:3">
      <c r="A29" s="4" t="s">
        <v>134</v>
      </c>
      <c r="B29" s="5" t="n">
        <v>56339</v>
      </c>
      <c r="C29" s="5" t="n">
        <v>189319</v>
      </c>
    </row>
    <row r="30" spans="1:3">
      <c r="A30" s="4" t="s">
        <v>135</v>
      </c>
      <c r="B30" s="5" t="n">
        <v>1334302</v>
      </c>
      <c r="C30" s="5" t="n">
        <v>1144983</v>
      </c>
    </row>
    <row r="31" spans="1:3">
      <c r="A31" s="4" t="s">
        <v>136</v>
      </c>
      <c r="B31" s="5" t="n">
        <v>1390641</v>
      </c>
      <c r="C31" s="5" t="n">
        <v>1334302</v>
      </c>
    </row>
    <row r="32" spans="1:3">
      <c r="A32" s="3" t="s">
        <v>137</v>
      </c>
    </row>
    <row r="33" spans="1:3">
      <c r="A33" s="4" t="s">
        <v>138</v>
      </c>
      <c r="B33" s="4" t="s">
        <v>43</v>
      </c>
      <c r="C33" s="5" t="n">
        <v>50</v>
      </c>
    </row>
    <row r="34" spans="1:3">
      <c r="A34" s="4" t="s">
        <v>139</v>
      </c>
      <c r="B34" s="4" t="s">
        <v>43</v>
      </c>
      <c r="C34" s="4" t="s">
        <v>43</v>
      </c>
    </row>
    <row r="35" spans="1:3">
      <c r="A35" s="3" t="s">
        <v>140</v>
      </c>
    </row>
    <row r="36" spans="1:3">
      <c r="A36" s="4" t="s">
        <v>141</v>
      </c>
      <c r="B36" s="5" t="n">
        <v>48378</v>
      </c>
      <c r="C36" s="5" t="n">
        <v>20910</v>
      </c>
    </row>
    <row r="37" spans="1:3">
      <c r="A37" s="4" t="s">
        <v>142</v>
      </c>
      <c r="B37" s="6" t="n">
        <v>1200000</v>
      </c>
      <c r="C37"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16:52:28Z</dcterms:created>
  <dcterms:modified xmlns:dcterms="http://purl.org/dc/terms/" xmlns:xsi="http://www.w3.org/2001/XMLSchema-instance" xsi:type="dcterms:W3CDTF">2017-03-28T16:52:28Z</dcterms:modified>
</cp:coreProperties>
</file>